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sheetId="7" state="visible" r:id="rId7"/>
    <sheet xmlns:r="http://schemas.openxmlformats.org/officeDocument/2006/relationships" name="NOTE 2 - OIL AND GAS PROPERTIES" sheetId="8" state="visible" r:id="rId8"/>
    <sheet xmlns:r="http://schemas.openxmlformats.org/officeDocument/2006/relationships" name="NOTE 3 - LOSS PER SHARE" sheetId="9" state="visible" r:id="rId9"/>
    <sheet xmlns:r="http://schemas.openxmlformats.org/officeDocument/2006/relationships" name="NOTE 4 - INCOME TAXES" sheetId="10" state="visible" r:id="rId10"/>
    <sheet xmlns:r="http://schemas.openxmlformats.org/officeDocument/2006/relationships" name="NOTE 5 - IMPLEMENTATION OF ASC " sheetId="11" state="visible" r:id="rId11"/>
    <sheet xmlns:r="http://schemas.openxmlformats.org/officeDocument/2006/relationships" name="NOTE 6 - ISSUANCE OF COMMON STO" sheetId="12" state="visible" r:id="rId12"/>
    <sheet xmlns:r="http://schemas.openxmlformats.org/officeDocument/2006/relationships" name="NOTE 7 - SUBSEQUENT EVENTS" sheetId="13" state="visible" r:id="rId13"/>
    <sheet xmlns:r="http://schemas.openxmlformats.org/officeDocument/2006/relationships" name="Accounting Policies, by Policy " sheetId="14" state="visible" r:id="rId14"/>
    <sheet xmlns:r="http://schemas.openxmlformats.org/officeDocument/2006/relationships" name="NOTE 1 (Tables)" sheetId="15" state="visible" r:id="rId15"/>
    <sheet xmlns:r="http://schemas.openxmlformats.org/officeDocument/2006/relationships" name="NOTE 2 - OIL AND GAS PROPERTI_2" sheetId="16" state="visible" r:id="rId16"/>
    <sheet xmlns:r="http://schemas.openxmlformats.org/officeDocument/2006/relationships" name="NOTE 3 - LOSS PER SHARE (Tables" sheetId="17" state="visible" r:id="rId17"/>
    <sheet xmlns:r="http://schemas.openxmlformats.org/officeDocument/2006/relationships" name="NOTE 4 - INCOME TAXES (Tables)" sheetId="18" state="visible" r:id="rId18"/>
    <sheet xmlns:r="http://schemas.openxmlformats.org/officeDocument/2006/relationships" name="NOTE 5 - IMPLEMENTATION OF AS_2" sheetId="19" state="visible" r:id="rId19"/>
    <sheet xmlns:r="http://schemas.openxmlformats.org/officeDocument/2006/relationships" name="NOTE 1 (Details)" sheetId="20" state="visible" r:id="rId20"/>
    <sheet xmlns:r="http://schemas.openxmlformats.org/officeDocument/2006/relationships" name="NOTE 1 (Details) - Disaggregati" sheetId="21" state="visible" r:id="rId21"/>
    <sheet xmlns:r="http://schemas.openxmlformats.org/officeDocument/2006/relationships" name="NOTE 1 (Details) - Schedule of " sheetId="22" state="visible" r:id="rId22"/>
    <sheet xmlns:r="http://schemas.openxmlformats.org/officeDocument/2006/relationships" name="NOTE 1 (Details) - Equity Metho" sheetId="23" state="visible" r:id="rId23"/>
    <sheet xmlns:r="http://schemas.openxmlformats.org/officeDocument/2006/relationships" name="NOTE 2 - OIL AND GAS PROPERTI_3" sheetId="24" state="visible" r:id="rId24"/>
    <sheet xmlns:r="http://schemas.openxmlformats.org/officeDocument/2006/relationships" name="NOTE 2 - OIL AND GAS PROPERTI_4" sheetId="25" state="visible" r:id="rId25"/>
    <sheet xmlns:r="http://schemas.openxmlformats.org/officeDocument/2006/relationships" name="NOTE 3 - LOSS PER SHARE (Detail" sheetId="26" state="visible" r:id="rId26"/>
    <sheet xmlns:r="http://schemas.openxmlformats.org/officeDocument/2006/relationships" name="NOTE 3 - LOSS PER SHARE (Deta_2" sheetId="27" state="visible" r:id="rId27"/>
    <sheet xmlns:r="http://schemas.openxmlformats.org/officeDocument/2006/relationships" name="NOTE 4 - INCOME TAXES  (Details" sheetId="28" state="visible" r:id="rId28"/>
    <sheet xmlns:r="http://schemas.openxmlformats.org/officeDocument/2006/relationships" name="NOTE 4 - INCOME TAXES  (Detai_2" sheetId="29" state="visible" r:id="rId29"/>
    <sheet xmlns:r="http://schemas.openxmlformats.org/officeDocument/2006/relationships" name="NOTE 5 - IMPLEMENTATION OF AS_3" sheetId="30" state="visible" r:id="rId30"/>
    <sheet xmlns:r="http://schemas.openxmlformats.org/officeDocument/2006/relationships" name="NOTE 5 - IMPLEMENTATION OF AS_4" sheetId="31" state="visible" r:id="rId31"/>
    <sheet xmlns:r="http://schemas.openxmlformats.org/officeDocument/2006/relationships" name="NOTE 5 - IMPLEMENTATION OF AS_5" sheetId="32" state="visible" r:id="rId32"/>
    <sheet xmlns:r="http://schemas.openxmlformats.org/officeDocument/2006/relationships" name="NOTE 5 - IMPLEMENTATION OF AS_6" sheetId="33" state="visible" r:id="rId33"/>
    <sheet xmlns:r="http://schemas.openxmlformats.org/officeDocument/2006/relationships" name="NOTE 6 - ISSUANCE OF COMMON S_2" sheetId="34" state="visible" r:id="rId34"/>
    <sheet xmlns:r="http://schemas.openxmlformats.org/officeDocument/2006/relationships" name="NOTE 7 - SUBSEQUENT EVENTS (Det" sheetId="35" state="visible" r:id="rId35"/>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9</t>
  </si>
  <si>
    <t>Aug. 01, 2019</t>
  </si>
  <si>
    <t>Document Information Line Items</t>
  </si>
  <si>
    <t>Entity Registrant Name</t>
  </si>
  <si>
    <t>Royale Energy, Inc.</t>
  </si>
  <si>
    <t>Document Type</t>
  </si>
  <si>
    <t>10-Q</t>
  </si>
  <si>
    <t>Current Fiscal Year End Date</t>
  </si>
  <si>
    <t>--12-31</t>
  </si>
  <si>
    <t>Entity Common Stock, Shares Outstanding</t>
  </si>
  <si>
    <t>Amendment Flag</t>
  </si>
  <si>
    <t>false</t>
  </si>
  <si>
    <t>Entity Central Index Key</t>
  </si>
  <si>
    <t>0001694617</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Entity Interactive Data Current</t>
  </si>
  <si>
    <t>CONDENSED CONSOLIDATED BALANCE SHEETS - USD ($)</t>
  </si>
  <si>
    <t>Dec. 31, 2018</t>
  </si>
  <si>
    <t>Current Assets</t>
  </si>
  <si>
    <t>Cash and Cash Equivalents</t>
  </si>
  <si>
    <t>Restricted Cash</t>
  </si>
  <si>
    <t>Other Receivables, net</t>
  </si>
  <si>
    <t>Revenue Receivables</t>
  </si>
  <si>
    <t>Prepaid Expenses</t>
  </si>
  <si>
    <t>Total Current Assets</t>
  </si>
  <si>
    <t>Investment in Joint Venture</t>
  </si>
  <si>
    <t>Right of Use Assets - Leases</t>
  </si>
  <si>
    <t>Other Assets</t>
  </si>
  <si>
    <t>Oil and Gas Properties, (Successful Efforts Basis), net</t>
  </si>
  <si>
    <t>Furniture, Fixtures &amp; Equipment, net</t>
  </si>
  <si>
    <t>Total Assets</t>
  </si>
  <si>
    <t>Current Liabilities:</t>
  </si>
  <si>
    <t>Accounts Payable and Accrued Expenses</t>
  </si>
  <si>
    <t>Royalties Payable</t>
  </si>
  <si>
    <t>Notes Payable, Current</t>
  </si>
  <si>
    <t>Due to RMX Resources, LLC</t>
  </si>
  <si>
    <t>Accrued Liabilities</t>
  </si>
  <si>
    <t>Deferred Drilling Obligation</t>
  </si>
  <si>
    <t>Lease Liability - current</t>
  </si>
  <si>
    <t>Total Current Liabilities</t>
  </si>
  <si>
    <t>Noncurrent Liabilities:</t>
  </si>
  <si>
    <t>Accrued Liabilities - Long Term</t>
  </si>
  <si>
    <t>Accrued Unpaid Guaranteed Payments</t>
  </si>
  <si>
    <t>Lease Liability - long-term</t>
  </si>
  <si>
    <t>Asset Retirement Obligation</t>
  </si>
  <si>
    <t>Total Liabilities</t>
  </si>
  <si>
    <t>Stockholders' Equity (Deficit):</t>
  </si>
  <si>
    <t>Convertible Preferred Stock, Series B, $10 par value, 3,000,000 Shares Authorized, 2,089,740 shares issued and outstanding at June 30, 2019 and 2,012,400 issued and outstanding at December 31, 2018, respectively. Shares accrued but not issued at June 30, 2019, 18,235</t>
  </si>
  <si>
    <t>Common Stock, $0.001 Par Value, 280,000,000 Shares Authorized 50,411,353 and 49,421,387 shares issued and outstanding at March 31, 2019 and December 31, 2018, respectively</t>
  </si>
  <si>
    <t>Additional Paid in Capital</t>
  </si>
  <si>
    <t>Accumulated Deficit</t>
  </si>
  <si>
    <t>Total Stockholders' Equity (Deficit)</t>
  </si>
  <si>
    <t>Total Liabilities and Stockholders' Equity (Deficit)</t>
  </si>
  <si>
    <t>CONDENSED CONSOLIDATED BALANCE SHEETS (Parentheticals) - $ / shares</t>
  </si>
  <si>
    <t>Convertible Preferred Stock, Series B, par value (in Dollars per share)</t>
  </si>
  <si>
    <t>Convertible Preferred Stock, Series B, Shares Authorized</t>
  </si>
  <si>
    <t>Convertible Preferred Stock, Series B, shares issued</t>
  </si>
  <si>
    <t>Convertible Preferred Stock, Series B,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8</t>
  </si>
  <si>
    <t>Revenues:</t>
  </si>
  <si>
    <t>Revenues</t>
  </si>
  <si>
    <t>Lease Operating</t>
  </si>
  <si>
    <t>Geological and Geophysical Expense</t>
  </si>
  <si>
    <t>Well Equipment Write Down</t>
  </si>
  <si>
    <t>Bad Debt Expense</t>
  </si>
  <si>
    <t>General and Administrative</t>
  </si>
  <si>
    <t>Legal and Accounting</t>
  </si>
  <si>
    <t>Marketing</t>
  </si>
  <si>
    <t>Depreciation, Depletion and Amortization</t>
  </si>
  <si>
    <t>Total Costs and Expenses</t>
  </si>
  <si>
    <t>Gain (Loss) on Turnkey Drilling</t>
  </si>
  <si>
    <t>(Loss) From Operations</t>
  </si>
  <si>
    <t>Other Income (Loss):</t>
  </si>
  <si>
    <t>Interest Expense</t>
  </si>
  <si>
    <t>Gain on Settlement of Accounts Payable</t>
  </si>
  <si>
    <t>Loss on Sale of Assets</t>
  </si>
  <si>
    <t>Gain (Loss) on Investment in Joint Venture</t>
  </si>
  <si>
    <t>Loss on Derivative Instruments</t>
  </si>
  <si>
    <t>Loss on Issuance of Warrants</t>
  </si>
  <si>
    <t>(Loss) Before Income Tax Expense</t>
  </si>
  <si>
    <t>Net (Loss)</t>
  </si>
  <si>
    <t>Less: Preferred Stock Dividend</t>
  </si>
  <si>
    <t>Less: Preferred Stock Dividend in Arrears</t>
  </si>
  <si>
    <t>Net (Loss) Attributable to Common Shareholders</t>
  </si>
  <si>
    <t>Shares used in computing Basin and Diluted Net Loss per share (in Shares)</t>
  </si>
  <si>
    <t>Basic and Diluted (Loss) Per Share (in Dollars per share)</t>
  </si>
  <si>
    <t>Oil and Gas [Member]</t>
  </si>
  <si>
    <t>Management Service [Member]</t>
  </si>
  <si>
    <t>CONDENSED CONSOLIDATED STATEMENTS OF CASH FLOWS - USD ($)</t>
  </si>
  <si>
    <t>CASH FLOWS FROM OPERATING ACTIVITIES</t>
  </si>
  <si>
    <t>Net Loss</t>
  </si>
  <si>
    <t>Cash Used in Operating Activities:</t>
  </si>
  <si>
    <t>Gain on Turnkey Drilling Programs</t>
  </si>
  <si>
    <t>Loss on Investment in Joint Venture</t>
  </si>
  <si>
    <t>Stock Based Compensation</t>
  </si>
  <si>
    <t>Debt Issuance Costs Amortization</t>
  </si>
  <si>
    <t>(Increase) Decrease in:</t>
  </si>
  <si>
    <t>Other &amp; Revenue Receivables</t>
  </si>
  <si>
    <t>Prepaid Expenses and Other Assets</t>
  </si>
  <si>
    <t>Due from Affiliate</t>
  </si>
  <si>
    <t>Increase (Decrease) in:</t>
  </si>
  <si>
    <t>Due to Affiliate</t>
  </si>
  <si>
    <t>Other Liabilities</t>
  </si>
  <si>
    <t>Net Cash Used in Operating Activities</t>
  </si>
  <si>
    <t>CASH FLOWS FROM INVESTING ACTIVITIES</t>
  </si>
  <si>
    <t>Expenditures for Oil and Gas Properties and Other Capital Expenditures</t>
  </si>
  <si>
    <t>Proceeds from Turnkey Drilling Programs</t>
  </si>
  <si>
    <t>Proceeds from Sale of Assets, net</t>
  </si>
  <si>
    <t>Cash Acquired in Merger</t>
  </si>
  <si>
    <t>Net Cash Provided by Investing Activities</t>
  </si>
  <si>
    <t>CASH FLOWS FROM FINANCING ACTIVITIES</t>
  </si>
  <si>
    <t>Principal Payments on Long-Term Debt</t>
  </si>
  <si>
    <t>Seismic Financing Agreement</t>
  </si>
  <si>
    <t>Cash Advances on Pending Transactions Settlement</t>
  </si>
  <si>
    <t>Net Cash Used by Financing Activities</t>
  </si>
  <si>
    <t>Net Increase (Decrease) in Cash and Cash Equivalents</t>
  </si>
  <si>
    <t>Cash, Cash Equivalents, and Restricted Cash at Beginning of Period</t>
  </si>
  <si>
    <t>Cash, Cash Equivalents, and Restricted Cash at End of Period</t>
  </si>
  <si>
    <t>SUPPLEMENTAL DISCLOSURES OF CASH FLOWS INFORMATION:</t>
  </si>
  <si>
    <t>Cash Paid for Interest</t>
  </si>
  <si>
    <t>Cash Paid for Taxes</t>
  </si>
  <si>
    <t>SUPPLEMENTAL DISCLOSURES OF NON-CASH INVESTING &amp; FINANCING TRANSACTIONS:</t>
  </si>
  <si>
    <t>Issuance of Common Stock in Acquisition</t>
  </si>
  <si>
    <t>Issuance of Convertible Preferred Stock, Series B, in Acquisition (in Shares)</t>
  </si>
  <si>
    <t>Issuance of Warrants in Joint Venture</t>
  </si>
  <si>
    <t>Issuance of Common Stock for Cash Advances and Interest</t>
  </si>
  <si>
    <t>CONDENSED CONSOLIDATED STATEMENTS OF STOCKHOLDERS' EQUITY (DEFICIT) - USD ($)</t>
  </si>
  <si>
    <t>Common Stock [Member]</t>
  </si>
  <si>
    <t>Additional Paid-in Capital [Member]</t>
  </si>
  <si>
    <t>Retained Earnings [Member]</t>
  </si>
  <si>
    <t>Preferred Stock [Member]</t>
  </si>
  <si>
    <t>Total</t>
  </si>
  <si>
    <t>Balance at Dec. 31, 2017</t>
  </si>
  <si>
    <t>Balance (in Shares) at Dec. 31, 2017</t>
  </si>
  <si>
    <t>Matrix Merger</t>
  </si>
  <si>
    <t>Matrix Merger (in Shares)</t>
  </si>
  <si>
    <t>Stock issued for convsion of notes payable pursuant to merger agreement</t>
  </si>
  <si>
    <t>Stock issued for convsion of notes payable pursuant to merger agreement (in Shares)</t>
  </si>
  <si>
    <t>Warrants issued to CIC with Sale of Assets to RMX</t>
  </si>
  <si>
    <t>Preferred Series B 3.5% Dividend</t>
  </si>
  <si>
    <t>Preferred Series B 3.5% Dividend (in Shares)</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Six Months Ended June 30, 2019</t>
  </si>
  <si>
    <t>Stock issued in lieu of Compensation</t>
  </si>
  <si>
    <t>Stock issued in lieu of Compensation (in Shares)</t>
  </si>
  <si>
    <t>Balance at Mar. 31, 2019</t>
  </si>
  <si>
    <t>Balance (in Shares) at Mar. 31, 2019</t>
  </si>
  <si>
    <t>Implementation of ASC 842 - Lease Accounting</t>
  </si>
  <si>
    <t>NOTE 1</t>
  </si>
  <si>
    <t>Disclosure Text Block [Abstract]</t>
  </si>
  <si>
    <t>Organization, Consolidation and Presentation of Financial Statements Disclosure [Text Block]</t>
  </si>
  <si>
    <t>NOTE 1 – The Company has a substantial investment in RMX Resources, LLC (“RMX”), a joint venture with CIC RMX LP. Royale entered into the RMX joint venture on April 13, 2018 and records its interest in RMX under the equity method as further described below. Liquidity and Going Concern The Company has had recurring operating and net losses and cash used in operations and the consolidated financial statements reflect a working capital deficiency of $7,541,876 and an accumulated deficit of $75,770,447. These factors raise substantial doubt about our ability to continue as a going concern. We anticipate that our primary sources of liquidity will be from the sale of oil &amp; gas in the course of normal operations, the sale of oil and gas property, sales of participation interest and possible issuance of debt and/or equity. If the Company is unable to generate sufficient cash from operations or financing sources, it may become necessary to curtail, suspend or cease operations, sell property, or enter into financing transaction(s) on less favorable terms; any such outcomes could have a material adverse effect on the Company’s business, results of operations, financial position and liquidity. Additionally, management has, and plans to continue, to increase revenue and reduce overhead and Lease Operating Expense (LOE) costs. The accompanying consolidated financial statements do not include any adjustments that might be necessary if the Company is unable to continue as a going concern. Consolidation The accompanying consolidated financial statements include the accounts of Royale Energy, Inc. (sometimes called the “Company” “we,” “our,” “us,” “Royale Energy,” or “Royale”), Royale Energy Funds, Inc. (“REF”), and Matrix Oil Management Corporation and its subsidiaries. All entities comprising the consolidated financial statements of Royale Energy have fiscal years ending December 31. All material intercompany accounts and transactions have been eliminated in the consolidated financial statements.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Termination of RMX MSA On December 31, 2018, Royale was formally notified of RMX Resources, LLC’s intent to terminate the MSA as of March 31, 2019. The Termination Notice calls for Royale to continue to provide accounting and other services through March 31, 2019. Thereafter, per Article VII, Section 7.2 of the MSA, Royale has provided all reasonable assistance requested, by the RMX Board of Directors, to transition the management of RMX through April 30, 2019 at which point all services under the Master Service Agreement (“MSA”) terminated. Settlement Agreement and Well Participation Agreement with RMX On March 11, 2019, Royale entered into a Settlement Agreement with RMX to resolve differences resulting from the calculation of certain post-closing amounts as called for under Section 7.3 of the Subscription and Contribution Agreement. Under the terms of this provision, Royale estimated that it may owe RMX approximately $552,645 related to its calculation of this post-closing amount under this provision. In addition, there are other disputed amounts related to certain joint owner billing amounts remaining unpaid at year end. In settlement of these differences, Royale has agreed to assign its remaining interests in the Bellevue Field, located in Kern County and the W. Whittier Field located in Los Angeles County, California to RMX. At December 31, 2018, the Bellevue and W. Whittier fields accounted for 5.145 and 140.647 Mboe in reserves and were valued at $67,671 and $2.4 million, respectively, using SEC pricing and discounted at 10 percent. Royale will continue to be responsible for the liability for the payment of all royalties and suspended funds incurred prior to March 1, 2018. As part of this Settlement Agreement, RMX will offer Royale the right, but not the obligation, to participate in a number of wells to be drilled in the Sansinena, Sempra, Whittier and/or East LA properties in Los Angeles County, California at an offered working interest up to 75% of RMX’s working interest in each of the offered wells. The minimum number of wells to be offered to Royale in each year is 2 net wells as determined by an agreed upon methodology. The Agreement also calls for certain credits toward future drilling costs of the offered wells. The Company recorded a loss of $1,237,126 on the settlement during 1 st Revenue Recognition The majority of our ongoing revenues are derived from the sale of crude oil and condensate, natural gas liquids ("NGLs") and natural gas under spot and term agreements with our customers.
For the Three Months
For the Six Months
2019
2018
2019
2018
Oil &amp; Condensate Sales $ 214,657 $ 213,377 $ 360,907 $ 799,373
Natural Gas Sales 191,568 65,041 448,487 150,246
NGL Sales - 3,511 - 3,511
Oil, NGL and Gas Sales $ 406,225 $ 281,929 $ 809,394 $ 953,131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accordingly, these reimbursements are not reported as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Deferred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Extractive Activities - Investments - Equity Method and Joint Ventures) and 932-360 (Extractive Activities - Oil and Gas Property, Plant, and Equipment). The Company manages the performance obligation for the well participants and only records revenue or expense at the time the performance obligation of the Turnkey Agreement has been satisfied. At June 30, 2019 we had Deferred Drilling Obligations of $8,746,276, during the first six months of 2019 we disposed of $4,420,662 of drilling obligations upon completing the drilling of two natural gas wells in Northern California and two oil wells in Southern California, while incurring expenses of $4,310,263 resulting in a gain of $110,399. At June 30, 2018, Royale Energy had a Deferred Drilling Obligation of $8,654,398. During the first six months of 2018, we were unable to drill new wells due to wet weather conditions and other delays in our Northern California fields. Supervisory Fees and Other These amounts include proceeds from the MSA with RMX for the providing of land, engineering, accounting and support services for the RMX joint venture. Revenues earned under the MSA are recorded at the end of each month that services were performed in conformity with the Agreement with an offsetting receivable from the RMX joint venture. The service fee income is deemed earned at the end of each month that services are performed as prescribed by the contract. During the first half of 2019, we recognized $540,000 or 39% of our total revenues from these services. Royale has a single supervisory fee customer, that being RMX, which represents 100% of the Supervisory Fee income. On December 31, 2018, Royale received notice of cancelation of the MSA by RMX effective March 31, 2019. Also included are Pipeline and Compressor fees which are received and allocated based on production volumes. Restricted Cash Royale sponsors turnkey drilling arrangements in both proved and exploratory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drilling as restricted cash. The following table provides a reconciliation of cash, cash equivalents, and restricted cash reported within the consolidated balance sheet that sum to the total of the same amounts shown in the statement of cash flows.
June 30 , 2019
December 31, 2018
Cash and cash equivalents $ 2,064,606 $ 1,853,742
Restricted cash 6,479,199 4,501,300
Total cash, cash equivalents, and restricted cash shown in the statement of cash flows $ 8,543,805 $ 6,355,042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Listed below is the summarized information required under Rule 3-09 of regulation S-X, Article 10 for Royale’s investment in RMX:
RMX Resources
Royale Energy, Inc.
June 30,
December 31, 2018
June 30,
December 31, 2018
Balance Sheet
Total Assets $ 69,850,682 $ 71,758,262 $ 13,970,136 $ 14,351,652
Total Liabilities 39,222,371 38,838,608 7,844,474 7,767,722
Member Equity 30,628,311 32,919,654 6,125,662 6,583,931
RMX Resources
Royale Energy, Inc.
For the three months ended June 30, 2019
For the six months ended June 30, 2019
For the three months ended June 30, 2019
For the six months ended June 30, 2019
Results of Operations:
Net Operating revenue $ 4,140,138 $ 7,779,816 $ 828,028 $ 1,555,963
Income (Loss) from operations 880,589 502,827 176,118 100,565
Net Income (Loss) 1,417,633 (2,291,342 ) 283,527 (458,268 ) 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19 and December 31, 2018, the Company maintained an allowance for uncollectable accounts of $2,260,077 and $2,296,384,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for Company operated properties. For outside operated properties, we receive payment approximately 45 to 60 days later. 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 estimates the fair value of ARO’s based on discounted cash flow projections using numerous estimates, assumptions and judgements regarding such factors as the existence of a legal obligation for an ARO, amounts and timing of settlements, the credit-adjusted risk-free rate to be used and inflation rates. At June 30, 2019 and December 31, 2018, Royale Energy did not have any financial assets measured and recognized at fair value on a recurring basis. The Company estimates asset retirement obligations pursuant to the provisions of FASB ASC Topic 410, “ Asset Retirement and Environmental Obligations” Fair Values - Non-recurring The Company applies the provisions of the fair value measurement standard to its non-recurring, non-financial measurements including oil and natural gas property impairments and other long-lived asset impairments. These items are not measured at fair value on a recurring basis but are subject to fair value adjustments only in certain circumstances. Stock Dividends Accrued but Not Declared The Convertible Preferred Stock, Series B, has a legal requirement to pay a dividend on a quarterly basis. The Board of Directors has authorized the payment of dividends of $773,407 for which 77,340 Preferred B shares were issued in kind through March 31, 2019. The Board has not authorized any dividends for subsequent periods. Because there is a legal requirement to pay this dividend, either in cash or in kind, the Company charges retained earnings for the fair value of the dividend with an offsetting credit allocating the amount of the dividend between the preferred stock account (at par or at stated value) and Additional Paid in Capital in the same manner as would be done if the dividend were issued before the balance sheet date. For the second quarter of 2019, the Company is reflecting an accrued dividend of $182,349 and is estimating 18,235 shares to be issued. Accounting Standards Recently Adopted ASU 842, Lease Accounting Standard In February 2016, the FASB issued a new leasing accounting standard, which modified the definition of a lease and established comprehensive accounting and financial reporting requirements for leasing arrangements. It requires lessees to recognize a lease liability and a right-of-use ("ROU") asset for all leases, including operating leases, with a term of greater than 12 months on the balance sheet. On January 1, 2019, we adopted the new lease accounting standard as further described in Note 5 using the modified retrospective method and applied to all leases that existed as of that date. It does not apply to oil &amp; gas mineral leases and contracts to explore for or use minerals, oil, natural gas and similar non-regenerative resources, including the intangible right to explore for those natural resources and rights to use the land in which those natural resources are contained. We also adopted the following ASUs during 2018, none of which had a material impact to our financial statements or financial statement disclosures: ASU 2018-02, Reporting Comprehensive Income – Reclassification of Certain Tax Effects from Accumulated Other Comprehensive Income In February 2018, the FASB issued an ASU allowing an entity the choice to retained earnings the tax effects related to the TCJA that are stranded in accumulated other comprehensive income. We adopted this standard during the first quarter of 2019. It did not have a material impact to our financial statements or financial statement disclosures. ASU 2017-12, Derivatives and hedging – Targeted Improvement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s to separately measure and report hedge ineffectiveness and eases certain hedge effectiveness assessment requirements. The guidance is effective beginning in 2019. We have not historically used derivatives to hedge our commodity price risk, this ASU did not have a material impact on our consolidated financial statements. NOT YET ADOPTED ASU 2018-18, Collaborative Arrangements (Topic 808) Clarifying the Interaction between Topic 808 and Topic 606 This is effective for fiscal years beginning after December 15, 2019, including interim periods within those fiscal years. Application of this ASU is not expected to have a material impact on our consolidated financial statements. ASU 2018-17, Consolidation (Topic 810), Targeted Improvements to Related Party Guidance for Variable Interest Entities Effective for fiscal years beginning after December 15, 2019, including interim periods within those fiscal years. Application of this ASU is not expected to have a material impact on our consolidated financial statements. ASU 2018-15, Intangibles – Goodwill and Other – Internet Use Software (Subtopic 350-400), Customer’s Accounting for Implementation Costs Incurred in a Cloud Computing Arrangement that is a Service Contract Effective for annual periods, including interim periods within those annual periods, beginning after December 15, 2019. Application of this ASU is not expected to have a material impact on our consolidated financial statements. ASU 2018-14, Compensation – Retirement Benefits – Defined Benefit Plans – General (Subtopic 715-720), Disclosure Framework – Changes to the Disclosure Requirements for Defined Benefit Plans Effective for financial statements issued for fiscal years ending after December 15, 2020. Application of this ASU is not expected to have a material impact on our consolidated financial statements. ASU 2018-13, Fair Value Measurement (Topic 820), Disclosure Framework – Changes to the Disclosure Requirements for fair value measurement Effective for fiscal years, and interim periods within those years, beginning after December 15, 2019. Application of this ASU is not expected to have a material impact on our consolidated financial statements. ASU 2017-04, Intangible – Goodwill and Other (Topic 350), Simplifying the Test for Goodwill Impairment In January 2017, the FASB issued a new ASU that eliminates the requirement to calculate the implied fair value of the goodwill (Step 2 of goodwill impairment test under the current guidance) to measure a goodwill impairment charge. We anticipate the standard to require entities to record an impairment charge based on the excess of a reporting unit’s carrying amount over its fair valu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plan to adopt the standard on a prospective basis, and do not expect a material impact on our consolidated results of operations, financial position or cash flows for prior periods. ASU 2016-13, Financial Instruments – Credit Losses (Topic 326), Measurement of Credit Losses on Financial Instruments Effective for fiscal years beginning after December 15, 2020 including interim periods within those fiscal years. Earlier application is permitted only for fiscal years beginning after December 15, 2018, including interim periods within those fiscal years. Application of this ASU is not expected to have a material impact on our consolidated financial statements. ASU 2016 - 13, Credit Losses -- CECL –Current Expected Credit Losses Methodol ogy The Financial Accounting Standards Board (FASB) issued a new expected credit loss accounting standard in June 2016. The new accounting standard introduces the current expected credit losses methodology (CECL) for estimating allowances for credit losses. The guidance requires that for most financial assets, losses be based on an expected loss approach which includes estimates of losses over the life of exposures that considers historical, current and forecasted information. Expanded disclosures related to the methods used to estimate the losses as well as a specific disaggregation of balances for financial assets are also required. The standard is effective for SEC filers in fiscal years and interim periods beginning after December 15, 2019. For public business entities that are not SEC filers, the standard takes effect in fiscal years and interim periods beginning after December 15, 2020. For an entity that is not a public business entity, it takes effect in fiscal years beginning after December 15, 2020.</t>
  </si>
  <si>
    <t>NOTE 2 - OIL AND GAS PROPERTIES, EQUIPMENT AND FIXTURES</t>
  </si>
  <si>
    <t>Property, Plant and Equipment [Abstract]</t>
  </si>
  <si>
    <t>Property, Plant and Equipment Disclosure [Text Block]</t>
  </si>
  <si>
    <t>NOTE 2 OIL AND GAS PROPERTY AND EQUIPMENT AND FIXTURES Oil and gas properties, equipment and fixtures consist of the following:
June 30,
December 31,
(Unaudited)
Oil and Gas
Producing properties, including drilling costs $ 7,614,769 9,340,779
Undeveloped or unevaluated properties 71,637 25,582
Lease and well equipment 3,332,909 3,350,893
Total Oil &amp; Gas 11,019,315 12,717,254
Accumulated depletion, depreciation &amp; amortization (6,358,167 ) (6,402,657 )
Total Oil &amp; Gas Net 4,661,148 6,314,597
Commercial and Other
Real estate, including furniture and fixtures - 83,405
Vehicles 40,061 40,061
Furniture and equipment 1,097,428 1,095,149
Total Commercial and Other 1,137,489 1,218,615
Accumulated depreciation (1,129,515 ) (1,125,722 )
Total Commercial and Other Net 7,974 92,893
Oil &amp; Gas Property and Equipment and Fixtures $ 4,669,122 $ 6,407,490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ended June 30, 2019 or in 2018.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oil &amp; gas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and whether carrying amounts should be impaired. The Company performs the evaluation of carrying amounts at least annually or when economic events or commodity prices indicate that a substantial and measurable change in future cash flows has occurred. Cash flows used in impairment evaluations are developed using updated evaluation assumptions for crude oil and natural gas commodity prices. Annual volumes are based on field production profiles, which are also updated annually. Impairment analyses are generally based on proved reserves. An asset group would be impaired if the undiscounted cash flows were less than it’s carrying value. Impairments are measured by the amount the carrying value exceeds fair value. During the six months ended June 30, 2019 and 2018, no impairment losses were incurred.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June 30, 2019 and December 31, 2018, Royale Energy had Deferred Drilling Obligations of $8,746,276 and $6,213,283, respectively. If Royale Energy is unable to drill the wells, and a suitable replacement well is not found, Royale would retain the non-refundable portion of the contract and return the remaining funds to the participant. Included in Restricted Cash are amounts for use in completion of turnkey drilling programs in progress. Losses on properties sold are recognized when incurred or when the properties are held for sale and the fair value of the properties is less than the carrying value.</t>
  </si>
  <si>
    <t>NOTE 3 - LOSS PER SHARE</t>
  </si>
  <si>
    <t>Earnings Per Share [Abstract]</t>
  </si>
  <si>
    <t>Earnings Per Share [Text Block]</t>
  </si>
  <si>
    <t>NOTE 3 LOSS PER SHARE Basic and diluted loss per share are calculated as follows:
Three Months Ended June 30,
2019
2018
Basic
Diluted
Basic
Diluted
Net (Loss) $ (467,491 ) $ (467,491 ) $ (19,140,603 ) $ (19,140,603 )
Less: Preferred Stock Dividend - - 57,891 57,891
Less: Preferred Stock Dividend in Arrears 182,349 182,349 175,601 175,601
Net (Loss) Attributable to (649,840 ) (649,840 ) (19,374,095 ) (19,374,095 )
Weighted average common shares outstanding 50,651,443 50,651,443 48,400,371 48,400,371
Effect of dilutive securities - - - -
Weighted average common shares, 50,651,443 50,651,443 48,400,371 48,400,371
Per share:
Net (Loss) $ (0.01 ) $ (0.01 ) $ (0.40 ) $ (0.40 )
Six Months Ended June 30,
2019
2018
Basic
Diluted
Basic
Diluted
Net (Loss) $ (3,104,674 ) $ (3,104,674 ) $ (20,774,316 ) $ (20,774,316 )
Less: Preferred Stock Dividend - - 57,891 57,891
Less: Preferred Stock Dividend in Arrears 182,349 182,349 175,601 175,601
Net Income (Loss) Attributable to (3,287,023 ) (3,287,023 ) (21,007,808 ) (21,007,808 )
Weighted average common shares outstanding 50,475,055 50,475,055 39,745,890 39,745,890
Effect of dilutive securities - - - -
Weighted average common shares, 50,475,055 50,475,055 39,745,890 39,745,890
Per share:
Net (Loss) $ (0.07 ) $ (0.07 ) $ (0.52 ) $ (0.52 ) For the six months ended June 30, 2019 and 2018, Royale Energy had dilutive securities of 23,978,631 and 23,509,917, respectively. These securities were not included in the dilutive loss per share due to their antidilutive nature.</t>
  </si>
  <si>
    <t>NOTE 4 - INCOME TAXES</t>
  </si>
  <si>
    <t>Income Tax Disclosure [Abstract]</t>
  </si>
  <si>
    <t>Income Tax Disclosure [Text Block]</t>
  </si>
  <si>
    <t xml:space="preserve">NOTE 4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the end of 2015, management reviewed the reliability of the Company’s net deferred tax assets, and due to the Company’s continued cumulative losses in recent years, the Company concluded it is not “more-likely-than-not” its deferred tax assets will be realized. As a result, the Company will continue to record a full valuation allowance against the deferred tax assets in 2019. A reconciliation of Royale Energy’s provision for income taxes and the amount computed by applying the statutory income tax rates at June 30, 2019 and 2018, respectively, to pretax income is as follows:
Six Months
Six Months
Tax benefit computed at statutory rate of 21% at June 30, 2019 and 2018, respectively $ (651,982 ) $ (4,362,606 )
Increase (decrease) in taxes resulting from:
State tax / percentage depletion / other
Other non-deductible expenses 850 624
Change in valuation allowance 651,132 4,361,982
Provision (benefit) $ - $ - </t>
  </si>
  <si>
    <t>NOTE 5 - IMPLEMENTATION OF ASC 842 - LEASE ACCOUNTING</t>
  </si>
  <si>
    <t>Leases of Lessee Disclosure [Text Block]</t>
  </si>
  <si>
    <t xml:space="preserve">NOTE 5 – IMPLEMENTATION OF ASC 842 – LEASE ACCOUNTING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As a public company, the new standard is effective for us on January 1, 2019. A modified retrospective transition approach is the implementation methodology we have selected; applying the new standard to all leases existing at the date of initial application, in this case January 1, 2019. Consequently, financial information has not be updated and the disclosures required under the new standard have not been provided for dates and periods before January 1, 2019. The new standard provides a number of optional practical expedients for the transition. We have elected the ‘package of practical expedients’, which permits us not to reassess under the new standard our prior conclusions about lease identification, lease classification and initial direct costs. We do not expect to elect the use-of hindsight or the practical expedient pertaining to land easements; the latter not being applicable to us. We have elected all of the new standard’s available transition practical expedients. The standard did not materially impact our consolidated results of operations, earnings per share, and had no impact on cash flows. The most significant effects relate to: (1) the recognition of new ROU assets in long-term assets on the balance sheet; (2) lease liabilities, both short-term and long-term, on our balance sheet; and, (3) providing significant new disclosures about our leasing activities. We do not expect a significant change in our leasing activities as a result of the adoption of this new pronouncement The interest rate used in each lease analysis was the risk-free rate for the period of the lease plus 400 basis points as the Company’s risk premium. The Company has two office leases. One at 1870 Cordell Court, El Cajon, California, the location of its corporate offices and one at 104 W. Anapamu, Santa Barbara, California, the location of the Company’s CEO and engineering team. The corporate office lease was entered into on August 31, 2016 and expires on October 31, 2021 with initial monthly payments of $6,148 with escalations. The lease in Santa Barbara was initiated in December of 2006 and, through several extensions and renewals, will expire in March of 2022. The initial base rental payment was $5,086 with various adjustments to market and planned escalations. These two leases were initially recorded as operating leases at January 1, 2019 as listed below.
Debit (Credit)
● Operating Lease – ROU Asset $ 483,504
● Operating Lease Liability – Current (140,831 )
● Operating Lease Liability – Long-Term (342,673 ) The new standard provides practical expedients for an entity’s ongoing accounting. We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finance leases. For our real estate operating leases, we have only considered the fixed portion of our lease payment commitment and have excluded the variable components from the capitalized ROU and lease liability. Lease expense for operating as well as finance leases is included in General and Administrative expense and interest expense on the Consolidated Statement of Operations, while the lease expense for those leases that are short-term are included in Oil and Gas Lease Operating Expenses. The amounts are as follows:
Six Months ended
Three Months ended
Operating lease expense $ 100,474 $ 42,117
Financing lease expense 2,939 1,602
Operating – short-term 7,886 7,886
Short Term - field 3,000 1,500
Total lease expense $ 114,299 $ 53,105 The following tables summarized the operating lease obligations.
Operating Lease Obligations
2019 (remaining 6 months) $ 84,446
2020 173,809
2021 179,630
2022 24,409
Total undiscounted lease payments $ 462,294
Less: Amount representing interest 49,205
Total operating lease liabilities $ 413,089
Current portion of long-term liability as June 30, 2019 $ 146,573
Long-term lease liability as of June 30, 2019 $ 266,516 </t>
  </si>
  <si>
    <t>NOTE 6 - ISSUANCE OF COMMON STOCK</t>
  </si>
  <si>
    <t>Stockholders' Equity Note [Abstract]</t>
  </si>
  <si>
    <t>Stockholders' Equity Note Disclosure [Text Block]</t>
  </si>
  <si>
    <t>NOTE 6 – ISSUANCE OF COMMON STOCK During the six months ended June 30, 2019, in lieu of cash payments for salaries and fees, Royale issued 1,383,221 shares of its Common stock valued at approximately $348,923 to various officers and board members.</t>
  </si>
  <si>
    <t>NOTE 7 - SUBSEQUENT EVENTS</t>
  </si>
  <si>
    <t>Subsequent Events [Abstract]</t>
  </si>
  <si>
    <t>Subsequent Events [Text Block]</t>
  </si>
  <si>
    <t>NOTE 7 – SUBSEQUENT EVENTS West Coast Settlement On December 5, 2018, Royale entered into a Purchase and Sales Agreement (“West Coast Agreement”) for properties located in the Jameson North Field Area in Mitchell and Nolan Counties, Texas and the Big Mineral Creek Field Area in Grayson County, Texas. The seller was West Coast Energy Properties, LP. The West Coast Agreement called for a post-closing settlement. In July 11, 2019, Royale entered into a post-closing settlement as called for under the terms of the West Coast Agreement calling for payment due seller of $156,975 to be made in equal monthly payments of $26,163 commencing July 31, 2019 with the final payment on December 31, 2019.</t>
  </si>
  <si>
    <t>Accounting Policies, by Policy (Policies)</t>
  </si>
  <si>
    <t>Accounting Policies [Abstract]</t>
  </si>
  <si>
    <t>Liquidity and Going Concern [Policy Text Block]</t>
  </si>
  <si>
    <t>Liquidity and Going ConcernThe Company has had recurring operating and net losses and cash used in operations and the consolidated financial statements reflect a working capital deficiency of $7,541,876 and an accumulated deficit of $75,770,447. These factors raise substantial doubt about our ability to continue as a going concern. We anticipate that our primary sources of liquidity will be from the sale of oil &amp;amp; gas in the course of normal operations, the sale of oil and gas property, sales of participation interest and possible issuance of debt and/or equity. If the Company is unable to generate sufficient cash from operations or financing sources, it may become necessary to curtail, suspend or cease operations, sell property, or enter into financing transaction(s) on less favorable terms; any such outcomes could have a material adverse effect on the Company&amp;#x2019;s business, results of operations, financial position and liquidity. Additionally, management has, and plans to continue, to increase revenue and reduce overhead and Lease Operating Expense (LOE) costs.The accompanying consolidated financial statements do not include any adjustments that might be necessary if the Company is unable to continue as a going concern.</t>
  </si>
  <si>
    <t>Consolidation, Policy [Policy Text Block]</t>
  </si>
  <si>
    <t>Consolidation The accompanying consolidated financial statements include the accounts of Royale Energy, Inc. (sometimes called the “Company” “we,” “our,” “us,” “Royale Energy,” or “Royale”), Royale Energy Funds, Inc. (“REF”), and Matrix Oil Management Corporation and its subsidiaries. All entities comprising the consolidated financial statements of Royale Energy have fiscal years ending December 31. All material intercompany accounts and transactions have been eliminated in the consolidated financial statements.</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Contractual Adjustments and Third Party Settlements, Policy [Policy Text Block]</t>
  </si>
  <si>
    <t>Settlement Agreement and Well Participation Agreement with RMX On March 11, 2019, Royale entered into a Settlement Agreement with RMX to resolve differences resulting from the calculation of certain post-closing amounts as called for under Section 7.3 of the Subscription and Contribution Agreement. Under the terms of this provision, Royale estimated that it may owe RMX approximately $552,645 related to its calculation of this post-closing amount under this provision. In addition, there are other disputed amounts related to certain joint owner billing amounts remaining unpaid at year end. In settlement of these differences, Royale has agreed to assign its remaining interests in the Bellevue Field, located in Kern County and the W. Whittier Field located in Los Angeles County, California to RMX. At December 31, 2018, the Bellevue and W. Whittier fields accounted for 5.145 and 140.647 Mboe in reserves and were valued at $67,671 and $2.4 million, respectively, using SEC pricing and discounted at 10 percent. Royale will continue to be responsible for the liability for the payment of all royalties and suspended funds incurred prior to March 1, 2018. As part of this Settlement Agreement, RMX will offer Royale the right, but not the obligation, to participate in a number of wells to be drilled in the Sansinena, Sempra, Whittier and/or East LA properties in Los Angeles County, California at an offered working interest up to 75% of RMX’s working interest in each of the offered wells. The minimum number of wells to be offered to Royale in each year is 2 net wells as determined by an agreed upon methodology. The Agreement also calls for certain credits toward future drilling costs of the offered wells. The Company recorded a loss of $1,237,126 on the settlement during 1 st</t>
  </si>
  <si>
    <t>Revenue [Policy Text Block]</t>
  </si>
  <si>
    <t>Revenue Recognition The majority of our ongoing revenues are derived from the sale of crude oil and condensate, natural gas liquids ("NGLs") and natural gas under spot and term agreements with our customers.
For the Three Months
For the Six Months
2019
2018
2019
2018
Oil &amp; Condensate Sales $ 214,657 $ 213,377 $ 360,907 $ 799,373
Natural Gas Sales 191,568 65,041 448,487 150,246
NGL Sales - 3,511 - 3,511
Oil, NGL and Gas Sales $ 406,225 $ 281,929 $ 809,394 $ 953,131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accordingly, these reimbursements are not reported as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Deferred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Extractive Activities - Investments - Equity Method and Joint Ventures) and 932-360 (Extractive Activities - Oil and Gas Property, Plant, and Equipment). The Company manages the performance obligation for the well participants and only records revenue or expense at the time the performance obligation of the Turnkey Agreement has been satisfied. At June 30, 2019 we had Deferred Drilling Obligations of $8,746,276, during the first six months of 2019 we disposed of $4,420,662 of drilling obligations upon completing the drilling of two natural gas wells in Northern California and two oil wells in Southern California, while incurring expenses of $4,310,263 resulting in a gain of $110,399. At June 30, 2018, Royale Energy had a Deferred Drilling Obligation of $8,654,398. During the first six months of 2018, we were unable to drill new wells due to wet weather conditions and other delays in our Northern California fields. Supervisory Fees and Other These amounts include proceeds from the MSA with RMX for the providing of land, engineering, accounting and support services for the RMX joint venture. Revenues earned under the MSA are recorded at the end of each month that services were performed in conformity with the Agreement with an offsetting receivable from the RMX joint venture. The service fee income is deemed earned at the end of each month that services are performed as prescribed by the contract. During the first half of 2019, we recognized $540,000 or 39% of our total revenues from these services. Royale has a single supervisory fee customer, that being RMX, which represents 100% of the Supervisory Fee income. On December 31, 2018, Royale received notice of cancelation of the MSA by RMX effective March 31, 2019. Also included are Pipeline and Compressor fees which are received and allocated based on production volumes.</t>
  </si>
  <si>
    <t>Cash and Cash Equivalents, Restricted Cash and Cash Equivalents, Policy [Policy Text Block]</t>
  </si>
  <si>
    <t xml:space="preserve">Restricted Cash Royale sponsors turnkey drilling arrangements in both proved and exploratory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drilling as restricted cash. The following table provides a reconciliation of cash, cash equivalents, and restricted cash reported within the consolidated balance sheet that sum to the total of the same amounts shown in the statement of cash flows.
June 30 , 2019
December 31, 2018
Cash and cash equivalents $ 2,064,606 $ 1,853,742
Restricted cash 6,479,199 4,501,300
Total cash, cash equivalents, and restricted cash shown in the statement of cash flows $ 8,543,805 $ 6,355,042 </t>
  </si>
  <si>
    <t>Investment, Policy [Policy Text Block]</t>
  </si>
  <si>
    <t>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Listed below is the summarized information required under Rule 3-09 of regulation S-X, Article 10 for Royale’s investment in RMX:
RMX Resources
Royale Energy, Inc.
June 30,
December 31, 2018
June 30,
December 31, 2018
Balance Sheet
Total Assets $ 69,850,682 $ 71,758,262 $ 13,970,136 $ 14,351,652
Total Liabilities 39,222,371 38,838,608 7,844,474 7,767,722
Member Equity 30,628,311 32,919,654 6,125,662 6,583,931
RMX Resources
Royale Energy, Inc.
For the three months ended June 30, 2019
For the six months ended June 30, 2019
For the three months ended June 30, 2019
For the six months ended June 30, 2019
Results of Operations:
Net Operating revenue $ 4,140,138 $ 7,779,816 $ 828,028 $ 1,555,963
Income (Loss) from operations 880,589 502,827 176,118 100,565
Net Income (Loss) 1,417,633 (2,291,342 ) 283,527 (458,268 )</t>
  </si>
  <si>
    <t>Receivable [Policy Text Block]</t>
  </si>
  <si>
    <t>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19 and December 31, 2018, the Company maintained an allowance for uncollectable accounts of $2,260,077 and $2,296,384, respectively, for receivables from direct working interest investors whose expenses on non-producing wells were unlikely to be collected from revenue.</t>
  </si>
  <si>
    <t>Accounts Receivable [Policy Text Block]</t>
  </si>
  <si>
    <t>Revenue Receivables Our revenue receivables consist of receivables related to the sale of our natural gas and oil. Once a production month is completed, we receive payment approximately 15 to 30 days later for Company operated properties. For outside operated properties, we receive payment approximately 45 to 60 days later.</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 estimates the fair value of ARO’s based on discounted cash flow projections using numerous estimates, assumptions and judgements regarding such factors as the existence of a legal obligation for an ARO, amounts and timing of settlements, the credit-adjusted risk-free rate to be used and inflation rates. At June 30, 2019 and December 31, 2018, Royale Energy did not have any financial assets measured and recognized at fair value on a recurring basis. The Company estimates asset retirement obligations pursuant to the provisions of FASB ASC Topic 410, “ Asset Retirement and Environmental Obligations” Fair Values - Non-recurring The Company applies the provisions of the fair value measurement standard to its non-recurring, non-financial measurements including oil and natural gas property impairments and other long-lived asset impairments. These items are not measured at fair value on a recurring basis but are subject to fair value adjustments only in certain circumstances.</t>
  </si>
  <si>
    <t>Share-based Payment Arrangement [Policy Text Block]</t>
  </si>
  <si>
    <t>Stock Dividends Accrued but Not Declared The Convertible Preferred Stock, Series B, has a legal requirement to pay a dividend on a quarterly basis. The Board of Directors has authorized the payment of dividends of $773,407 for which 77,340 Preferred B shares were issued in kind through March 31, 2019. The Board has not authorized any dividends for subsequent periods. Because there is a legal requirement to pay this dividend, either in cash or in kind, the Company charges retained earnings for the fair value of the dividend with an offsetting credit allocating the amount of the dividend between the preferred stock account (at par or at stated value) and Additional Paid in Capital in the same manner as would be done if the dividend were issued before the balance sheet date. For the second quarter of 2019, the Company is reflecting an accrued dividend of $182,349 and is estimating 18,235 shares to be issued.</t>
  </si>
  <si>
    <t>New Accounting Pronouncements, Policy [Policy Text Block]</t>
  </si>
  <si>
    <t>Accounting Standards Recently Adopted ASU 842, Lease Accounting Standard In February 2016, the FASB issued a new leasing accounting standard, which modified the definition of a lease and established comprehensive accounting and financial reporting requirements for leasing arrangements. It requires lessees to recognize a lease liability and a right-of-use ("ROU") asset for all leases, including operating leases, with a term of greater than 12 months on the balance sheet. On January 1, 2019, we adopted the new lease accounting standard as further described in Note 5 using the modified retrospective method and applied to all leases that existed as of that date. It does not apply to oil &amp; gas mineral leases and contracts to explore for or use minerals, oil, natural gas and similar non-regenerative resources, including the intangible right to explore for those natural resources and rights to use the land in which those natural resources are contained. We also adopted the following ASUs during 2018, none of which had a material impact to our financial statements or financial statement disclosures: ASU 2018-02, Reporting Comprehensive Income – Reclassification of Certain Tax Effects from Accumulated Other Comprehensive Income In February 2018, the FASB issued an ASU allowing an entity the choice to retained earnings the tax effects related to the TCJA that are stranded in accumulated other comprehensive income. We adopted this standard during the first quarter of 2019. It did not have a material impact to our financial statements or financial statement disclosures. ASU 2017-12, Derivatives and hedging – Targeted Improvement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s to separately measure and report hedge ineffectiveness and eases certain hedge effectiveness assessment requirements. The guidance is effective beginning in 2019. We have not historically used derivatives to hedge our commodity price risk, this ASU did not have a material impact on our consolidated financial statements. NOT YET ADOPTED ASU 2018-18, Collaborative Arrangements (Topic 808) Clarifying the Interaction between Topic 808 and Topic 606 This is effective for fiscal years beginning after December 15, 2019, including interim periods within those fiscal years. Application of this ASU is not expected to have a material impact on our consolidated financial statements. ASU 2018-17, Consolidation (Topic 810), Targeted Improvements to Related Party Guidance for Variable Interest Entities Effective for fiscal years beginning after December 15, 2019, including interim periods within those fiscal years. Application of this ASU is not expected to have a material impact on our consolidated financial statements. ASU 2018-15, Intangibles – Goodwill and Other – Internet Use Software (Subtopic 350-400), Customer’s Accounting for Implementation Costs Incurred in a Cloud Computing Arrangement that is a Service Contract Effective for annual periods, including interim periods within those annual periods, beginning after December 15, 2019. Application of this ASU is not expected to have a material impact on our consolidated financial statements. ASU 2018-14, Compensation – Retirement Benefits – Defined Benefit Plans – General (Subtopic 715-720), Disclosure Framework – Changes to the Disclosure Requirements for Defined Benefit Plans Effective for financial statements issued for fiscal years ending after December 15, 2020. Application of this ASU is not expected to have a material impact on our consolidated financial statements. ASU 2018-13, Fair Value Measurement (Topic 820), Disclosure Framework – Changes to the Disclosure Requirements for fair value measurement Effective for fiscal years, and interim periods within those years, beginning after December 15, 2019. Application of this ASU is not expected to have a material impact on our consolidated financial statements. ASU 2017-04, Intangible – Goodwill and Other (Topic 350), Simplifying the Test for Goodwill Impairment In January 2017, the FASB issued a new ASU that eliminates the requirement to calculate the implied fair value of the goodwill (Step 2 of goodwill impairment test under the current guidance) to measure a goodwill impairment charge. We anticipate the standard to require entities to record an impairment charge based on the excess of a reporting unit’s carrying amount over its fair valu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plan to adopt the standard on a prospective basis, and do not expect a material impact on our consolidated results of operations, financial position or cash flows for prior periods. ASU 2016-13, Financial Instruments – Credit Losses (Topic 326), Measurement of Credit Losses on Financial Instruments Effective for fiscal years beginning after December 15, 2020 including interim periods within those fiscal years. Earlier application is permitted only for fiscal years beginning after December 15, 2018, including interim periods within those fiscal years. Application of this ASU is not expected to have a material impact on our consolidated financial statements. ASU 2016 - 13, Credit Losses -- CECL –Current Expected Credit Losses Methodol ogy The Financial Accounting Standards Board (FASB) issued a new expected credit loss accounting standard in June 2016. The new accounting standard introduces the current expected credit losses methodology (CECL) for estimating allowances for credit losses. The guidance requires that for most financial assets, losses be based on an expected loss approach which includes estimates of losses over the life of exposures that considers historical, current and forecasted information. Expanded disclosures related to the methods used to estimate the losses as well as a specific disaggregation of balances for financial assets are also required. The standard is effective for SEC filers in fiscal years and interim periods beginning after December 15, 2019. For public business entities that are not SEC filers, the standard takes effect in fiscal years and interim periods beginning after December 15, 2020. For an entity that is not a public business entity, it takes effect in fiscal years beginning after December 15, 2020.</t>
  </si>
  <si>
    <t>NOTE 1 (Tables)</t>
  </si>
  <si>
    <t>Disaggregation of Revenue [Table Text Block]</t>
  </si>
  <si>
    <t xml:space="preserve">The majority of our ongoing revenues are derived from the sale of crude oil and condensate, natural gas liquids ("NGLs") and natural gas under spot and term agreements with our customers.
For the Three Months
For the Six Months
2019
2018
2019
2018
Oil &amp; Condensate Sales $ 214,657 $ 213,377 $ 360,907 $ 799,373
Natural Gas Sales 191,568 65,041 448,487 150,246
NGL Sales - 3,511 - 3,511
Oil, NGL and Gas Sales $ 406,225 $ 281,929 $ 809,394 $ 953,131 </t>
  </si>
  <si>
    <t>Schedule of Cash and Cash Equivalents [Table Text Block]</t>
  </si>
  <si>
    <t xml:space="preserve">The following table provides a reconciliation of cash, cash equivalents, and restricted cash reported within the consolidated balance sheet that sum to the total of the same amounts shown in the statement of cash flows.
June 30 , 2019
December 31, 2018
Cash and cash equivalents $ 2,064,606 $ 1,853,742
Restricted cash 6,479,199 4,501,300
Total cash, cash equivalents, and restricted cash shown in the statement of cash flows $ 8,543,805 $ 6,355,042 </t>
  </si>
  <si>
    <t>Equity Method Investments [Table Text Block]</t>
  </si>
  <si>
    <t>Listed below is the summarized information required under Rule 3-09 of regulation S-X, Article 10 for Royale’s investment in RMX:
RMX Resources
Royale Energy, Inc.
June 30,
December 31, 2018
June 30,
December 31, 2018
Balance Sheet
Total Assets $ 69,850,682 $ 71,758,262 $ 13,970,136 $ 14,351,652
Total Liabilities 39,222,371 38,838,608 7,844,474 7,767,722
Member Equity 30,628,311 32,919,654 6,125,662 6,583,931
RMX Resources
Royale Energy, Inc.
For the three months ended June 30, 2019
For the six months ended June 30, 2019
For the three months ended June 30, 2019
For the six months ended June 30, 2019
Results of Operations:
Net Operating revenue $ 4,140,138 $ 7,779,816 $ 828,028 $ 1,555,963
Income (Loss) from operations 880,589 502,827 176,118 100,565
Net Income (Loss) 1,417,633 (2,291,342 ) 283,527 (458,268 )</t>
  </si>
  <si>
    <t>NOTE 2 - OIL AND GAS PROPERTIES, EQUIPMENT AND FIXTURES (Tables)</t>
  </si>
  <si>
    <t>Property, Plant and Equipment [Table Text Block]</t>
  </si>
  <si>
    <t xml:space="preserve">Oil and gas properties, equipment and fixtures consist of the following:
June 30,
December 31,
(Unaudited)
Oil and Gas
Producing properties, including drilling costs $ 7,614,769 9,340,779
Undeveloped or unevaluated properties 71,637 25,582
Lease and well equipment 3,332,909 3,350,893
Total Oil &amp; Gas 11,019,315 12,717,254
Accumulated depletion, depreciation &amp; amortization (6,358,167 ) (6,402,657 )
Total Oil &amp; Gas Net 4,661,148 6,314,597
Commercial and Other
Real estate, including furniture and fixtures - 83,405
Vehicles 40,061 40,061
Furniture and equipment 1,097,428 1,095,149
Total Commercial and Other 1,137,489 1,218,615
Accumulated depreciation (1,129,515 ) (1,125,722 )
Total Commercial and Other Net 7,974 92,893
Oil &amp; Gas Property and Equipment and Fixtures $ 4,669,122 $ 6,407,490 </t>
  </si>
  <si>
    <t>NOTE 3 - LOSS PER SHARE (Tables)</t>
  </si>
  <si>
    <t>Schedule of Earnings Per Share, Basic and Diluted [Table Text Block]</t>
  </si>
  <si>
    <t>Basic and diluted loss per share are calculated as follows:
Three Months Ended June 30,
2019
2018
Basic
Diluted
Basic
Diluted
Net (Loss) $ (467,491 ) $ (467,491 ) $ (19,140,603 ) $ (19,140,603 )
Less: Preferred Stock Dividend - - 57,891 57,891
Less: Preferred Stock Dividend in Arrears 182,349 182,349 175,601 175,601
Net (Loss) Attributable to (649,840 ) (649,840 ) (19,374,095 ) (19,374,095 )
Weighted average common shares outstanding 50,651,443 50,651,443 48,400,371 48,400,371
Effect of dilutive securities - - - -
Weighted average common shares, 50,651,443 50,651,443 48,400,371 48,400,371
Per share:
Net (Loss) $ (0.01 ) $ (0.01 ) $ (0.40 ) $ (0.40 )
Six Months Ended June 30,
2019
2018
Basic
Diluted
Basic
Diluted
Net (Loss) $ (3,104,674 ) $ (3,104,674 ) $ (20,774,316 ) $ (20,774,316 )
Less: Preferred Stock Dividend - - 57,891 57,891
Less: Preferred Stock Dividend in Arrears 182,349 182,349 175,601 175,601
Net Income (Loss) Attributable to (3,287,023 ) (3,287,023 ) (21,007,808 ) (21,007,808 )
Weighted average common shares outstanding 50,475,055 50,475,055 39,745,890 39,745,890
Effect of dilutive securities - - - -
Weighted average common shares, 50,475,055 50,475,055 39,745,890 39,745,890
Per share:
Net (Loss) $ (0.07 ) $ (0.07 ) $ (0.52 ) $ (0.52 )</t>
  </si>
  <si>
    <t>NOTE 4 - INCOME TAXES (Tables)</t>
  </si>
  <si>
    <t>Schedule of Effective Income Tax Rate Reconciliation [Table Text Block]</t>
  </si>
  <si>
    <t xml:space="preserve">A reconciliation of Royale Energy’s provision for income taxes and the amount computed by applying the statutory income tax rates at June 30, 2019 and 2018, respectively, to pretax income is as follows:
Six Months
Six Months
Tax benefit computed at statutory rate of 21% at June 30, 2019 and 2018, respectively $ (651,982 ) $ (4,362,606 )
Increase (decrease) in taxes resulting from:
State tax / percentage depletion / other
Other non-deductible expenses 850 624
Change in valuation allowance 651,132 4,361,982
Provision (benefit) $ - $ - </t>
  </si>
  <si>
    <t>NOTE 5 - IMPLEMENTATION OF ASC 842 - LEASE ACCOUNTING (Tables)</t>
  </si>
  <si>
    <t>Lessee, Operating Lease, Disclosure [Table Text Block]</t>
  </si>
  <si>
    <t>These two leases were initially recorded as operating leases at January 1, 2019 as listed below.
Debit (Credit)
● Operating Lease – ROU Asset $ 483,504
● Operating Lease Liability – Current (140,831 )
● Operating Lease Liability – Long-Term (342,673 )</t>
  </si>
  <si>
    <t>Lease, Cost [Table Text Block]</t>
  </si>
  <si>
    <t xml:space="preserve">Lease expense for operating as well as finance leases is included in General and Administrative expense and interest expense on the Consolidated Statement of Operations, while the lease expense for those leases that are short-term are included in Oil and Gas Lease Operating Expenses. The amounts are as follows:
Six Months ended
Three Months ended
Operating lease expense $ 100,474 $ 42,117
Financing lease expense 2,939 1,602
Operating – short-term 7,886 7,886
Short Term - field 3,000 1,500
Total lease expense $ 114,299 $ 53,105 </t>
  </si>
  <si>
    <t>Lessee, Operating Lease, Liability, Maturity [Table Text Block]</t>
  </si>
  <si>
    <t xml:space="preserve">The following tables summarized the operating lease obligations.
Operating Lease Obligations
2019 (remaining 6 months) $ 84,446
2020 173,809
2021 179,630
2022 24,409
Total undiscounted lease payments $ 462,294
Less: Amount representing interest 49,205
Total operating lease liabilities $ 413,089
Current portion of long-term liability as June 30, 2019 $ 146,573
Long-term lease liability as of June 30, 2019 $ 266,516 </t>
  </si>
  <si>
    <t>NOTE 1 (Details)</t>
  </si>
  <si>
    <t>Mar. 11, 2019USD ($)</t>
  </si>
  <si>
    <t>Jun. 30, 2019USD ($)shares</t>
  </si>
  <si>
    <t>Mar. 31, 2019USD ($)shares</t>
  </si>
  <si>
    <t>Jun. 30, 2018USD ($)</t>
  </si>
  <si>
    <t>Jun. 30, 2019USD ($)</t>
  </si>
  <si>
    <t>Dec. 31, 2018USD ($)MMBoe</t>
  </si>
  <si>
    <t>NOTE 1 (Details) [Line Items]</t>
  </si>
  <si>
    <t>Working Capital (Deficit)</t>
  </si>
  <si>
    <t>Retained Earnings (Accumulated Deficit)</t>
  </si>
  <si>
    <t>SEC pricing and discounted, Oil and Gas Property, Percentage</t>
  </si>
  <si>
    <t>10.00%</t>
  </si>
  <si>
    <t>Gain (Loss) on Disposition of Assets</t>
  </si>
  <si>
    <t>Contract with Customer, Liability</t>
  </si>
  <si>
    <t>Costs Incurred, Development Costs</t>
  </si>
  <si>
    <t>Gain (Loss) on Disposition of Property Plant Equipment</t>
  </si>
  <si>
    <t>Deferred Costs</t>
  </si>
  <si>
    <t>Accounts Receivable, Allowance for Credit Loss</t>
  </si>
  <si>
    <t>Dividends, Preferred Stock</t>
  </si>
  <si>
    <t>Preferred Stock Dividends, Shares (in Shares) | shares</t>
  </si>
  <si>
    <t>Dividends Payable</t>
  </si>
  <si>
    <t>Drilling Obligation [Member]</t>
  </si>
  <si>
    <t>Increase (Decrease) in Contract with Customer, Liability</t>
  </si>
  <si>
    <t>RMX Resources, LLC [Member]</t>
  </si>
  <si>
    <t>Estimated Liability</t>
  </si>
  <si>
    <t>Working Interest, Percentage</t>
  </si>
  <si>
    <t>75.00%</t>
  </si>
  <si>
    <t>Oil and Gas Properties [Member] | RMX Resources, LLC [Member] | Bellevue Field [Member]</t>
  </si>
  <si>
    <t>Oil and Gas, Production Reserve, Energy (in Millions of Barrels of Oil Equivalent) | MMBoe</t>
  </si>
  <si>
    <t>Property, Plant, and Equipment, Fair Value Disclosure</t>
  </si>
  <si>
    <t>Oil and Gas Properties [Member] | RMX Resources, LLC [Member] | Whittier Field [Member]</t>
  </si>
  <si>
    <t>Services related to Master Service Agreement with RMX [Member]</t>
  </si>
  <si>
    <t>Concentration Risk, Percentage</t>
  </si>
  <si>
    <t>39.00%</t>
  </si>
  <si>
    <t>Supervisory, Services [Member] | RMX Joint Venture [Member] | Customer Concentration Risk [Member] | Revenue Benchmark [Member]</t>
  </si>
  <si>
    <t>100.00%</t>
  </si>
  <si>
    <t>NOTE 1 (Details) - Disaggregation of Revenue - USD ($)</t>
  </si>
  <si>
    <t>Disaggregation of Revenue [Line Items]</t>
  </si>
  <si>
    <t>Oil [Member]</t>
  </si>
  <si>
    <t>Natural Gas [Member]</t>
  </si>
  <si>
    <t>Natural Gas Liquids [Member]</t>
  </si>
  <si>
    <t>NOTE 1 (Details) - Schedule of Cash and Cash Equivalents - USD ($)</t>
  </si>
  <si>
    <t>Dec. 31, 2017</t>
  </si>
  <si>
    <t>Schedule of Cash and Cash Equivalents [Abstract]</t>
  </si>
  <si>
    <t>Cash and cash equivalents</t>
  </si>
  <si>
    <t>Restricted cash</t>
  </si>
  <si>
    <t>Total cash, cash equivalents, and restricted cash shown in the statement of cash flows</t>
  </si>
  <si>
    <t>NOTE 1 (Details) - Equity Method Investments - USD ($)</t>
  </si>
  <si>
    <t>12 Months Ended</t>
  </si>
  <si>
    <t>Schedule of Equity Method Investments [Line Items]</t>
  </si>
  <si>
    <t>Member Equity</t>
  </si>
  <si>
    <t>Net Operating revenue</t>
  </si>
  <si>
    <t>Income (Loss) from operations</t>
  </si>
  <si>
    <t>Net Income (Loss)</t>
  </si>
  <si>
    <t>NOTE 2 - OIL AND GAS PROPERTIES, EQUIPMENT AND FIXTURES (Details) - USD ($)</t>
  </si>
  <si>
    <t>NOTE 2 - OIL AND GAS PROPERTIES, EQUIPMENT AND FIXTURES  (Details) - Schedule of Property, Plant and Equipment - USD ($)</t>
  </si>
  <si>
    <t>Oil and Gas</t>
  </si>
  <si>
    <t>Producing properties, including intangible drilling costs</t>
  </si>
  <si>
    <t>Undeveloped properties</t>
  </si>
  <si>
    <t>Lease and well equipment</t>
  </si>
  <si>
    <t>Oil and gas, gross</t>
  </si>
  <si>
    <t>Accumulated depletion, depreciation and amortization</t>
  </si>
  <si>
    <t>Oil and gas, net</t>
  </si>
  <si>
    <t>Commercial and Other</t>
  </si>
  <si>
    <t>Property, Plant and Equipment, Gross</t>
  </si>
  <si>
    <t>Accumulated depreciation</t>
  </si>
  <si>
    <t>Property, Plant and Equipment, Net</t>
  </si>
  <si>
    <t>Oil and gas properties, equipment and fixtures</t>
  </si>
  <si>
    <t>Land [Member]</t>
  </si>
  <si>
    <t>Vehicles [Member]</t>
  </si>
  <si>
    <t>Furniture and Fixtures [Member]</t>
  </si>
  <si>
    <t>NOTE 3 - LOSS PER SHARE (Details) - shares</t>
  </si>
  <si>
    <t>Antidilutive Securities Excluded from Computation of Earnings Per Share, Amount</t>
  </si>
  <si>
    <t>NOTE 3 - LOSS PER SHARE (Details) - Schedule of Earnings Per Share, Basic and Diluted - USD ($)</t>
  </si>
  <si>
    <t>Schedule of Earnings Per Share, Basic and Diluted [Abstract]</t>
  </si>
  <si>
    <t>Weighted average common shares outstanding (in Shares)</t>
  </si>
  <si>
    <t>Effect of dilutive securities (in Shares)</t>
  </si>
  <si>
    <t>Weighted average common shares, including Dilutive effect (in Shares)</t>
  </si>
  <si>
    <t>Net (Loss) (in Dollars per share)</t>
  </si>
  <si>
    <t>NOTE 4 - INCOME TAXES  (Details) - Schedule of Effective Income Tax Rate Reconciliation - USD ($)</t>
  </si>
  <si>
    <t>Schedule of Effective Income Tax Rate Reconciliation [Abstract]</t>
  </si>
  <si>
    <t>Tax benefit computed at statutory rate of 21% at June 30, 2019 and 2018, respectively</t>
  </si>
  <si>
    <t>Increase (decrease) in taxes resulting from:</t>
  </si>
  <si>
    <t>Other non-deductible expenses</t>
  </si>
  <si>
    <t>Change in valuation allowance</t>
  </si>
  <si>
    <t>Provision (benefit)</t>
  </si>
  <si>
    <t>NOTE 4 - INCOME TAXES  (Details) - Schedule of Effective Income Tax Rate Reconciliation (Parentheticals)</t>
  </si>
  <si>
    <t>Statutory rate</t>
  </si>
  <si>
    <t>21.00%</t>
  </si>
  <si>
    <t>NOTE 5 - IMPLEMENTATION OF ASC 842 - LEASE ACCOUNTING (Details)</t>
  </si>
  <si>
    <t>San Diego, CA [Member]</t>
  </si>
  <si>
    <t>NOTE 5 - IMPLEMENTATION OF ASC 842 - LEASE ACCOUNTING (Details) [Line Items]</t>
  </si>
  <si>
    <t>Operating Leases, Rent Expense, Minimum Rentals</t>
  </si>
  <si>
    <t>Santa Barbara [Member]</t>
  </si>
  <si>
    <t>NOTE 5 - IMPLEMENTATION OF ASC 842 - LEASE ACCOUNTING (Details) - Lessee, Operating Lease, Disclosure - USD ($)</t>
  </si>
  <si>
    <t>Jan. 01, 2019</t>
  </si>
  <si>
    <t>Lessee, Operating Lease, Disclosure [Abstract]</t>
  </si>
  <si>
    <t>● Operating Lease – ROU Asset</t>
  </si>
  <si>
    <t>● Operating Lease Liability – Current</t>
  </si>
  <si>
    <t>● Operating Lease Liability – Long-Term</t>
  </si>
  <si>
    <t>NOTE 5 - IMPLEMENTATION OF ASC 842 - LEASE ACCOUNTING (Details) - Lease, Cost - USD ($)</t>
  </si>
  <si>
    <t>Lease, Cost [Abstract]</t>
  </si>
  <si>
    <t>Operating lease expense</t>
  </si>
  <si>
    <t>Financing lease expense</t>
  </si>
  <si>
    <t>Operating – short-term</t>
  </si>
  <si>
    <t>Short Term</t>
  </si>
  <si>
    <t>Total lease expense</t>
  </si>
  <si>
    <t>NOTE 5 - IMPLEMENTATION OF ASC 842 - LEASE ACCOUNTING (Details) - Lessee, Operating Lease, Liability, Maturity - USD ($)</t>
  </si>
  <si>
    <t>Operating Lease Obligations</t>
  </si>
  <si>
    <t>2019 (remaining 6 months)</t>
  </si>
  <si>
    <t>2020</t>
  </si>
  <si>
    <t>2021</t>
  </si>
  <si>
    <t>2022</t>
  </si>
  <si>
    <t>Total undiscounted lease payments</t>
  </si>
  <si>
    <t>Less: Amount representing interest</t>
  </si>
  <si>
    <t>Total operating lease liabilities</t>
  </si>
  <si>
    <t>Current portion of long-term liability as June 30, 2019</t>
  </si>
  <si>
    <t>Long-term lease liability as of June 30, 2019</t>
  </si>
  <si>
    <t>NOTE 6 - ISSUANCE OF COMMON STOCK (Details) - USD ($)</t>
  </si>
  <si>
    <t>Shares Issued, Shares, Share-based Payment Arrangement, after Forfeiture</t>
  </si>
  <si>
    <t>Shares Issued, Value, Share-based Payment Arrangement, after Forfeiture</t>
  </si>
  <si>
    <t>NOTE 7 - SUBSEQUENT EVENTS (Details) - Subsequent Event [Member]</t>
  </si>
  <si>
    <t>Jul. 11, 2019USD ($)</t>
  </si>
  <si>
    <t>NOTE 7 - SUBSEQUENT EVENTS (Details) [Line Items]</t>
  </si>
  <si>
    <t>Post Closing Settlement, Payment</t>
  </si>
  <si>
    <t>Post Closing Settlement, Equal Monthly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086343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64606</v>
      </c>
      <c r="C3" s="6" t="n">
        <v>1853742</v>
      </c>
    </row>
    <row r="4" spans="1:3">
      <c r="A4" s="4" t="s">
        <v>36</v>
      </c>
      <c r="B4" s="5" t="n">
        <v>6479199</v>
      </c>
      <c r="C4" s="5" t="n">
        <v>4501300</v>
      </c>
    </row>
    <row r="5" spans="1:3">
      <c r="A5" s="4" t="s">
        <v>37</v>
      </c>
      <c r="B5" s="5" t="n">
        <v>794488</v>
      </c>
      <c r="C5" s="5" t="n">
        <v>1411144</v>
      </c>
    </row>
    <row r="6" spans="1:3">
      <c r="A6" s="4" t="s">
        <v>38</v>
      </c>
      <c r="B6" s="5" t="n">
        <v>432987</v>
      </c>
      <c r="C6" s="5" t="n">
        <v>316974</v>
      </c>
    </row>
    <row r="7" spans="1:3">
      <c r="A7" s="4" t="s">
        <v>39</v>
      </c>
      <c r="B7" s="5" t="n">
        <v>697108</v>
      </c>
      <c r="C7" s="5" t="n">
        <v>174852</v>
      </c>
    </row>
    <row r="8" spans="1:3">
      <c r="A8" s="4" t="s">
        <v>40</v>
      </c>
      <c r="B8" s="5" t="n">
        <v>10468388</v>
      </c>
      <c r="C8" s="5" t="n">
        <v>8258012</v>
      </c>
    </row>
    <row r="9" spans="1:3">
      <c r="A9" s="4" t="s">
        <v>41</v>
      </c>
      <c r="B9" s="5" t="n">
        <v>6125662</v>
      </c>
      <c r="C9" s="5" t="n">
        <v>6583931</v>
      </c>
    </row>
    <row r="10" spans="1:3">
      <c r="A10" s="4" t="s">
        <v>42</v>
      </c>
      <c r="B10" s="5" t="n">
        <v>413089</v>
      </c>
      <c r="C10" s="5" t="n">
        <v>0</v>
      </c>
    </row>
    <row r="11" spans="1:3">
      <c r="A11" s="4" t="s">
        <v>43</v>
      </c>
      <c r="B11" s="5" t="n">
        <v>783555</v>
      </c>
      <c r="C11" s="5" t="n">
        <v>509955</v>
      </c>
    </row>
    <row r="12" spans="1:3">
      <c r="A12" s="4" t="s">
        <v>44</v>
      </c>
      <c r="B12" s="5" t="n">
        <v>4661148</v>
      </c>
      <c r="C12" s="5" t="n">
        <v>6314597</v>
      </c>
    </row>
    <row r="13" spans="1:3">
      <c r="A13" s="4" t="s">
        <v>45</v>
      </c>
      <c r="B13" s="5" t="n">
        <v>7974</v>
      </c>
      <c r="C13" s="5" t="n">
        <v>92893</v>
      </c>
    </row>
    <row r="14" spans="1:3">
      <c r="A14" s="4" t="s">
        <v>46</v>
      </c>
      <c r="B14" s="5" t="n">
        <v>22459816</v>
      </c>
      <c r="C14" s="5" t="n">
        <v>21759388</v>
      </c>
    </row>
    <row r="15" spans="1:3">
      <c r="A15" s="3" t="s">
        <v>47</v>
      </c>
    </row>
    <row r="16" spans="1:3">
      <c r="A16" s="4" t="s">
        <v>48</v>
      </c>
      <c r="B16" s="5" t="n">
        <v>5867200</v>
      </c>
      <c r="C16" s="5" t="n">
        <v>4895533</v>
      </c>
    </row>
    <row r="17" spans="1:3">
      <c r="A17" s="4" t="s">
        <v>49</v>
      </c>
      <c r="B17" s="5" t="n">
        <v>1676865</v>
      </c>
      <c r="C17" s="5" t="n">
        <v>1676865</v>
      </c>
    </row>
    <row r="18" spans="1:3">
      <c r="A18" s="4" t="s">
        <v>50</v>
      </c>
      <c r="B18" s="5" t="n">
        <v>296059</v>
      </c>
      <c r="C18" s="5" t="n">
        <v>390839</v>
      </c>
    </row>
    <row r="19" spans="1:3">
      <c r="A19" s="4" t="s">
        <v>51</v>
      </c>
      <c r="B19" s="5" t="n">
        <v>23087</v>
      </c>
      <c r="C19" s="5" t="n">
        <v>552645</v>
      </c>
    </row>
    <row r="20" spans="1:3">
      <c r="A20" s="4" t="s">
        <v>52</v>
      </c>
      <c r="B20" s="5" t="n">
        <v>1254204</v>
      </c>
      <c r="C20" s="5" t="n">
        <v>1254204</v>
      </c>
    </row>
    <row r="21" spans="1:3">
      <c r="A21" s="4" t="s">
        <v>53</v>
      </c>
      <c r="B21" s="5" t="n">
        <v>8746276</v>
      </c>
      <c r="C21" s="5" t="n">
        <v>6213283</v>
      </c>
    </row>
    <row r="22" spans="1:3">
      <c r="A22" s="4" t="s">
        <v>54</v>
      </c>
      <c r="B22" s="5" t="n">
        <v>146573</v>
      </c>
      <c r="C22" s="5" t="n">
        <v>0</v>
      </c>
    </row>
    <row r="23" spans="1:3">
      <c r="A23" s="4" t="s">
        <v>55</v>
      </c>
      <c r="B23" s="5" t="n">
        <v>18010264</v>
      </c>
      <c r="C23" s="5" t="n">
        <v>14983369</v>
      </c>
    </row>
    <row r="24" spans="1:3">
      <c r="A24" s="3" t="s">
        <v>56</v>
      </c>
    </row>
    <row r="25" spans="1:3">
      <c r="A25" s="4" t="s">
        <v>57</v>
      </c>
      <c r="B25" s="5" t="n">
        <v>1306605</v>
      </c>
      <c r="C25" s="5" t="n">
        <v>1306605</v>
      </c>
    </row>
    <row r="26" spans="1:3">
      <c r="A26" s="4" t="s">
        <v>58</v>
      </c>
      <c r="B26" s="5" t="n">
        <v>1616205</v>
      </c>
      <c r="C26" s="5" t="n">
        <v>1616205</v>
      </c>
    </row>
    <row r="27" spans="1:3">
      <c r="A27" s="4" t="s">
        <v>59</v>
      </c>
      <c r="B27" s="5" t="n">
        <v>266516</v>
      </c>
      <c r="C27" s="5" t="n">
        <v>0</v>
      </c>
    </row>
    <row r="28" spans="1:3">
      <c r="A28" s="4" t="s">
        <v>60</v>
      </c>
      <c r="B28" s="5" t="n">
        <v>2529223</v>
      </c>
      <c r="C28" s="5" t="n">
        <v>2366455</v>
      </c>
    </row>
    <row r="29" spans="1:3">
      <c r="A29" s="4" t="s">
        <v>61</v>
      </c>
      <c r="B29" s="5" t="n">
        <v>23728813</v>
      </c>
      <c r="C29" s="5" t="n">
        <v>20272634</v>
      </c>
    </row>
    <row r="30" spans="1:3">
      <c r="A30" s="3" t="s">
        <v>62</v>
      </c>
    </row>
    <row r="31" spans="1:3">
      <c r="A31" s="4" t="s">
        <v>63</v>
      </c>
      <c r="B31" s="5" t="n">
        <v>21079756</v>
      </c>
      <c r="C31" s="5" t="n">
        <v>20718613</v>
      </c>
    </row>
    <row r="32" spans="1:3">
      <c r="A32" s="4" t="s">
        <v>64</v>
      </c>
      <c r="B32" s="5" t="n">
        <v>50804</v>
      </c>
      <c r="C32" s="5" t="n">
        <v>49421</v>
      </c>
    </row>
    <row r="33" spans="1:3">
      <c r="A33" s="4" t="s">
        <v>65</v>
      </c>
      <c r="B33" s="5" t="n">
        <v>53370890</v>
      </c>
      <c r="C33" s="5" t="n">
        <v>53023350</v>
      </c>
    </row>
    <row r="34" spans="1:3">
      <c r="A34" s="4" t="s">
        <v>66</v>
      </c>
      <c r="B34" s="5" t="n">
        <v>-75770447</v>
      </c>
      <c r="C34" s="5" t="n">
        <v>-72304630</v>
      </c>
    </row>
    <row r="35" spans="1:3">
      <c r="A35" s="4" t="s">
        <v>67</v>
      </c>
      <c r="B35" s="5" t="n">
        <v>-1268997</v>
      </c>
      <c r="C35" s="5" t="n">
        <v>1486754</v>
      </c>
    </row>
    <row r="36" spans="1:3">
      <c r="A36" s="4" t="s">
        <v>68</v>
      </c>
      <c r="B36" s="6" t="n">
        <v>22459816</v>
      </c>
      <c r="C36" s="6" t="n">
        <v>21759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6"/>
  </cols>
  <sheetData>
    <row r="1" spans="1:8">
      <c r="A1" s="1" t="s">
        <v>253</v>
      </c>
      <c r="B1" s="2" t="s">
        <v>254</v>
      </c>
      <c r="C1" s="2" t="s">
        <v>255</v>
      </c>
      <c r="D1" s="2" t="s">
        <v>256</v>
      </c>
      <c r="E1" s="2" t="s">
        <v>257</v>
      </c>
      <c r="F1" s="2" t="s">
        <v>258</v>
      </c>
      <c r="G1" s="2" t="s">
        <v>257</v>
      </c>
      <c r="H1" s="2" t="s">
        <v>259</v>
      </c>
    </row>
    <row r="2" spans="1:8">
      <c r="A2" s="3" t="s">
        <v>260</v>
      </c>
    </row>
    <row r="3" spans="1:8">
      <c r="A3" s="4" t="s">
        <v>261</v>
      </c>
      <c r="C3" s="6" t="n">
        <v>-7541876</v>
      </c>
      <c r="F3" s="6" t="n">
        <v>-7541876</v>
      </c>
    </row>
    <row r="4" spans="1:8">
      <c r="A4" s="4" t="s">
        <v>262</v>
      </c>
      <c r="C4" s="5" t="n">
        <v>-75770447</v>
      </c>
      <c r="F4" s="5" t="n">
        <v>-75770447</v>
      </c>
      <c r="H4" s="6" t="n">
        <v>-72304630</v>
      </c>
    </row>
    <row r="5" spans="1:8">
      <c r="A5" s="4" t="s">
        <v>263</v>
      </c>
      <c r="B5" s="4" t="s">
        <v>264</v>
      </c>
    </row>
    <row r="6" spans="1:8">
      <c r="A6" s="4" t="s">
        <v>265</v>
      </c>
      <c r="C6" s="5" t="n">
        <v>0</v>
      </c>
      <c r="D6" s="6" t="n">
        <v>-1237126</v>
      </c>
      <c r="E6" s="6" t="n">
        <v>-16217673</v>
      </c>
      <c r="F6" s="5" t="n">
        <v>-1237126</v>
      </c>
      <c r="G6" s="6" t="n">
        <v>-16217673</v>
      </c>
    </row>
    <row r="7" spans="1:8">
      <c r="A7" s="4" t="s">
        <v>266</v>
      </c>
      <c r="C7" s="5" t="n">
        <v>8746276</v>
      </c>
      <c r="F7" s="5" t="n">
        <v>8746276</v>
      </c>
      <c r="H7" s="5" t="n">
        <v>6213283</v>
      </c>
    </row>
    <row r="8" spans="1:8">
      <c r="A8" s="4" t="s">
        <v>267</v>
      </c>
      <c r="F8" s="5" t="n">
        <v>4310263</v>
      </c>
    </row>
    <row r="9" spans="1:8">
      <c r="A9" s="4" t="s">
        <v>268</v>
      </c>
      <c r="C9" s="5" t="n">
        <v>83930</v>
      </c>
      <c r="E9" s="5" t="n">
        <v>0</v>
      </c>
      <c r="F9" s="5" t="n">
        <v>110399</v>
      </c>
      <c r="G9" s="5" t="n">
        <v>0</v>
      </c>
    </row>
    <row r="10" spans="1:8">
      <c r="A10" s="4" t="s">
        <v>269</v>
      </c>
      <c r="C10" s="5" t="n">
        <v>8654398</v>
      </c>
      <c r="F10" s="5" t="n">
        <v>8654398</v>
      </c>
    </row>
    <row r="11" spans="1:8">
      <c r="A11" s="4" t="s">
        <v>82</v>
      </c>
      <c r="C11" s="5" t="n">
        <v>422128</v>
      </c>
      <c r="E11" s="5" t="n">
        <v>794359</v>
      </c>
      <c r="F11" s="5" t="n">
        <v>1395404</v>
      </c>
      <c r="G11" s="5" t="n">
        <v>1517531</v>
      </c>
    </row>
    <row r="12" spans="1:8">
      <c r="A12" s="4" t="s">
        <v>270</v>
      </c>
      <c r="C12" s="5" t="n">
        <v>2260077</v>
      </c>
      <c r="F12" s="5" t="n">
        <v>2260077</v>
      </c>
      <c r="H12" s="6" t="n">
        <v>2296384</v>
      </c>
    </row>
    <row r="13" spans="1:8">
      <c r="A13" s="4" t="s">
        <v>271</v>
      </c>
      <c r="C13" s="6" t="n">
        <v>0</v>
      </c>
      <c r="D13" s="6" t="n">
        <v>773407</v>
      </c>
      <c r="E13" s="6" t="n">
        <v>57891</v>
      </c>
      <c r="F13" s="5" t="n">
        <v>0</v>
      </c>
      <c r="G13" s="6" t="n">
        <v>57891</v>
      </c>
    </row>
    <row r="14" spans="1:8">
      <c r="A14" s="4" t="s">
        <v>272</v>
      </c>
      <c r="C14" s="5" t="n">
        <v>18235</v>
      </c>
      <c r="D14" s="5" t="n">
        <v>77340</v>
      </c>
    </row>
    <row r="15" spans="1:8">
      <c r="A15" s="4" t="s">
        <v>273</v>
      </c>
      <c r="C15" s="6" t="n">
        <v>182349</v>
      </c>
      <c r="F15" s="5" t="n">
        <v>182349</v>
      </c>
    </row>
    <row r="16" spans="1:8">
      <c r="A16" s="4" t="s">
        <v>274</v>
      </c>
    </row>
    <row r="17" spans="1:8">
      <c r="A17" s="3" t="s">
        <v>260</v>
      </c>
    </row>
    <row r="18" spans="1:8">
      <c r="A18" s="4" t="s">
        <v>275</v>
      </c>
      <c r="F18" s="5" t="n">
        <v>-4420662</v>
      </c>
    </row>
    <row r="19" spans="1:8">
      <c r="A19" s="4" t="s">
        <v>276</v>
      </c>
    </row>
    <row r="20" spans="1:8">
      <c r="A20" s="3" t="s">
        <v>260</v>
      </c>
    </row>
    <row r="21" spans="1:8">
      <c r="A21" s="4" t="s">
        <v>277</v>
      </c>
      <c r="B21" s="6" t="n">
        <v>552645</v>
      </c>
    </row>
    <row r="22" spans="1:8">
      <c r="A22" s="4" t="s">
        <v>278</v>
      </c>
      <c r="B22" s="4" t="s">
        <v>279</v>
      </c>
    </row>
    <row r="23" spans="1:8">
      <c r="A23" s="4" t="s">
        <v>280</v>
      </c>
    </row>
    <row r="24" spans="1:8">
      <c r="A24" s="3" t="s">
        <v>260</v>
      </c>
    </row>
    <row r="25" spans="1:8">
      <c r="A25" s="4" t="s">
        <v>281</v>
      </c>
      <c r="H25" s="9" t="n">
        <v>5.145</v>
      </c>
    </row>
    <row r="26" spans="1:8">
      <c r="A26" s="4" t="s">
        <v>282</v>
      </c>
      <c r="H26" s="6" t="n">
        <v>67671</v>
      </c>
    </row>
    <row r="27" spans="1:8">
      <c r="A27" s="4" t="s">
        <v>283</v>
      </c>
    </row>
    <row r="28" spans="1:8">
      <c r="A28" s="3" t="s">
        <v>260</v>
      </c>
    </row>
    <row r="29" spans="1:8">
      <c r="A29" s="4" t="s">
        <v>281</v>
      </c>
      <c r="H29" s="9" t="n">
        <v>140.647</v>
      </c>
    </row>
    <row r="30" spans="1:8">
      <c r="A30" s="4" t="s">
        <v>282</v>
      </c>
      <c r="H30" s="6" t="n">
        <v>2400000</v>
      </c>
    </row>
    <row r="31" spans="1:8">
      <c r="A31" s="4" t="s">
        <v>284</v>
      </c>
    </row>
    <row r="32" spans="1:8">
      <c r="A32" s="3" t="s">
        <v>260</v>
      </c>
    </row>
    <row r="33" spans="1:8">
      <c r="A33" s="4" t="s">
        <v>82</v>
      </c>
      <c r="F33" s="6" t="n">
        <v>540000</v>
      </c>
    </row>
    <row r="34" spans="1:8">
      <c r="A34" s="4" t="s">
        <v>285</v>
      </c>
      <c r="F34" s="4" t="s">
        <v>286</v>
      </c>
    </row>
    <row r="35" spans="1:8">
      <c r="A35" s="4" t="s">
        <v>287</v>
      </c>
    </row>
    <row r="36" spans="1:8">
      <c r="A36" s="3" t="s">
        <v>260</v>
      </c>
    </row>
    <row r="37" spans="1:8">
      <c r="A37" s="4" t="s">
        <v>285</v>
      </c>
      <c r="F37" s="4" t="s">
        <v>2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9</v>
      </c>
      <c r="B1" s="2" t="s">
        <v>79</v>
      </c>
      <c r="D1" s="2" t="s">
        <v>1</v>
      </c>
    </row>
    <row r="2" spans="1:5">
      <c r="B2" s="2" t="s">
        <v>2</v>
      </c>
      <c r="C2" s="2" t="s">
        <v>80</v>
      </c>
      <c r="D2" s="2" t="s">
        <v>2</v>
      </c>
      <c r="E2" s="2" t="s">
        <v>80</v>
      </c>
    </row>
    <row r="3" spans="1:5">
      <c r="A3" s="3" t="s">
        <v>290</v>
      </c>
    </row>
    <row r="4" spans="1:5">
      <c r="A4" s="4" t="s">
        <v>82</v>
      </c>
      <c r="B4" s="6" t="n">
        <v>422128</v>
      </c>
      <c r="C4" s="6" t="n">
        <v>794359</v>
      </c>
      <c r="D4" s="6" t="n">
        <v>1395404</v>
      </c>
      <c r="E4" s="6" t="n">
        <v>1517531</v>
      </c>
    </row>
    <row r="5" spans="1:5">
      <c r="A5" s="4" t="s">
        <v>291</v>
      </c>
    </row>
    <row r="6" spans="1:5">
      <c r="A6" s="3" t="s">
        <v>290</v>
      </c>
    </row>
    <row r="7" spans="1:5">
      <c r="A7" s="4" t="s">
        <v>82</v>
      </c>
      <c r="B7" s="5" t="n">
        <v>214657</v>
      </c>
      <c r="C7" s="5" t="n">
        <v>213377</v>
      </c>
      <c r="D7" s="5" t="n">
        <v>360907</v>
      </c>
      <c r="E7" s="5" t="n">
        <v>799373</v>
      </c>
    </row>
    <row r="8" spans="1:5">
      <c r="A8" s="4" t="s">
        <v>292</v>
      </c>
    </row>
    <row r="9" spans="1:5">
      <c r="A9" s="3" t="s">
        <v>290</v>
      </c>
    </row>
    <row r="10" spans="1:5">
      <c r="A10" s="4" t="s">
        <v>82</v>
      </c>
      <c r="B10" s="5" t="n">
        <v>191568</v>
      </c>
      <c r="C10" s="5" t="n">
        <v>65041</v>
      </c>
      <c r="D10" s="5" t="n">
        <v>448487</v>
      </c>
      <c r="E10" s="5" t="n">
        <v>150246</v>
      </c>
    </row>
    <row r="11" spans="1:5">
      <c r="A11" s="4" t="s">
        <v>293</v>
      </c>
    </row>
    <row r="12" spans="1:5">
      <c r="A12" s="3" t="s">
        <v>290</v>
      </c>
    </row>
    <row r="13" spans="1:5">
      <c r="A13" s="4" t="s">
        <v>82</v>
      </c>
      <c r="B13" s="5" t="n">
        <v>0</v>
      </c>
      <c r="C13" s="5" t="n">
        <v>3511</v>
      </c>
      <c r="D13" s="5" t="n">
        <v>0</v>
      </c>
      <c r="E13" s="5" t="n">
        <v>3511</v>
      </c>
    </row>
    <row r="14" spans="1:5">
      <c r="A14" s="4" t="s">
        <v>108</v>
      </c>
    </row>
    <row r="15" spans="1:5">
      <c r="A15" s="3" t="s">
        <v>290</v>
      </c>
    </row>
    <row r="16" spans="1:5">
      <c r="A16" s="4" t="s">
        <v>82</v>
      </c>
      <c r="B16" s="6" t="n">
        <v>406225</v>
      </c>
      <c r="C16" s="6" t="n">
        <v>281929</v>
      </c>
      <c r="D16" s="6" t="n">
        <v>809394</v>
      </c>
      <c r="E16" s="6" t="n">
        <v>9531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33</v>
      </c>
      <c r="D1" s="2" t="s">
        <v>80</v>
      </c>
      <c r="E1" s="2" t="s">
        <v>295</v>
      </c>
    </row>
    <row r="2" spans="1:5">
      <c r="A2" s="3" t="s">
        <v>296</v>
      </c>
    </row>
    <row r="3" spans="1:5">
      <c r="A3" s="4" t="s">
        <v>297</v>
      </c>
      <c r="B3" s="6" t="n">
        <v>2064606</v>
      </c>
      <c r="C3" s="6" t="n">
        <v>1853742</v>
      </c>
    </row>
    <row r="4" spans="1:5">
      <c r="A4" s="4" t="s">
        <v>298</v>
      </c>
      <c r="B4" s="5" t="n">
        <v>6479199</v>
      </c>
      <c r="C4" s="5" t="n">
        <v>4501300</v>
      </c>
    </row>
    <row r="5" spans="1:5">
      <c r="A5" s="4" t="s">
        <v>299</v>
      </c>
      <c r="B5" s="6" t="n">
        <v>8543805</v>
      </c>
      <c r="C5" s="6" t="n">
        <v>6355042</v>
      </c>
      <c r="D5" s="6" t="n">
        <v>6673603</v>
      </c>
      <c r="E5" s="6" t="n">
        <v>33386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00</v>
      </c>
      <c r="B1" s="2" t="s">
        <v>1</v>
      </c>
      <c r="C1" s="2" t="s">
        <v>301</v>
      </c>
    </row>
    <row r="2" spans="1:3">
      <c r="B2" s="2" t="s">
        <v>2</v>
      </c>
      <c r="C2" s="2" t="s">
        <v>33</v>
      </c>
    </row>
    <row r="3" spans="1:3">
      <c r="A3" s="3" t="s">
        <v>302</v>
      </c>
    </row>
    <row r="4" spans="1:3">
      <c r="A4" s="4" t="s">
        <v>46</v>
      </c>
      <c r="B4" s="6" t="n">
        <v>13970136</v>
      </c>
      <c r="C4" s="6" t="n">
        <v>14351652</v>
      </c>
    </row>
    <row r="5" spans="1:3">
      <c r="A5" s="4" t="s">
        <v>61</v>
      </c>
      <c r="B5" s="5" t="n">
        <v>7844474</v>
      </c>
      <c r="C5" s="5" t="n">
        <v>7767722</v>
      </c>
    </row>
    <row r="6" spans="1:3">
      <c r="A6" s="4" t="s">
        <v>303</v>
      </c>
      <c r="B6" s="5" t="n">
        <v>6125662</v>
      </c>
      <c r="C6" s="5" t="n">
        <v>6583931</v>
      </c>
    </row>
    <row r="7" spans="1:3">
      <c r="A7" s="4" t="s">
        <v>304</v>
      </c>
      <c r="B7" s="5" t="n">
        <v>828028</v>
      </c>
      <c r="C7" s="5" t="n">
        <v>1555963</v>
      </c>
    </row>
    <row r="8" spans="1:3">
      <c r="A8" s="4" t="s">
        <v>305</v>
      </c>
      <c r="B8" s="5" t="n">
        <v>176118</v>
      </c>
      <c r="C8" s="5" t="n">
        <v>100565</v>
      </c>
    </row>
    <row r="9" spans="1:3">
      <c r="A9" s="4" t="s">
        <v>306</v>
      </c>
      <c r="B9" s="5" t="n">
        <v>283527</v>
      </c>
      <c r="C9" s="5" t="n">
        <v>-458268</v>
      </c>
    </row>
    <row r="10" spans="1:3">
      <c r="A10" s="4" t="s">
        <v>276</v>
      </c>
    </row>
    <row r="11" spans="1:3">
      <c r="A11" s="3" t="s">
        <v>302</v>
      </c>
    </row>
    <row r="12" spans="1:3">
      <c r="A12" s="4" t="s">
        <v>46</v>
      </c>
      <c r="C12" s="5" t="n">
        <v>71758262</v>
      </c>
    </row>
    <row r="13" spans="1:3">
      <c r="A13" s="4" t="s">
        <v>61</v>
      </c>
      <c r="C13" s="5" t="n">
        <v>38838608</v>
      </c>
    </row>
    <row r="14" spans="1:3">
      <c r="A14" s="4" t="s">
        <v>303</v>
      </c>
      <c r="C14" s="5" t="n">
        <v>32919654</v>
      </c>
    </row>
    <row r="15" spans="1:3">
      <c r="A15" s="4" t="s">
        <v>304</v>
      </c>
      <c r="C15" s="5" t="n">
        <v>7779816</v>
      </c>
    </row>
    <row r="16" spans="1:3">
      <c r="A16" s="4" t="s">
        <v>305</v>
      </c>
      <c r="C16" s="5" t="n">
        <v>502827</v>
      </c>
    </row>
    <row r="17" spans="1:3">
      <c r="A17" s="4" t="s">
        <v>306</v>
      </c>
      <c r="C17" s="6" t="n">
        <v>-2291342</v>
      </c>
    </row>
    <row r="18" spans="1:3">
      <c r="A18" s="4" t="s">
        <v>276</v>
      </c>
    </row>
    <row r="19" spans="1:3">
      <c r="A19" s="3" t="s">
        <v>302</v>
      </c>
    </row>
    <row r="20" spans="1:3">
      <c r="A20" s="4" t="s">
        <v>46</v>
      </c>
      <c r="B20" s="5" t="n">
        <v>69850682</v>
      </c>
    </row>
    <row r="21" spans="1:3">
      <c r="A21" s="4" t="s">
        <v>61</v>
      </c>
      <c r="B21" s="5" t="n">
        <v>39222371</v>
      </c>
    </row>
    <row r="22" spans="1:3">
      <c r="A22" s="4" t="s">
        <v>303</v>
      </c>
      <c r="B22" s="5" t="n">
        <v>30628311</v>
      </c>
    </row>
    <row r="23" spans="1:3">
      <c r="A23" s="4" t="s">
        <v>304</v>
      </c>
      <c r="B23" s="5" t="n">
        <v>4140138</v>
      </c>
    </row>
    <row r="24" spans="1:3">
      <c r="A24" s="4" t="s">
        <v>305</v>
      </c>
      <c r="B24" s="5" t="n">
        <v>880589</v>
      </c>
    </row>
    <row r="25" spans="1:3">
      <c r="A25" s="4" t="s">
        <v>306</v>
      </c>
      <c r="B25" s="6" t="n">
        <v>14176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7</v>
      </c>
      <c r="B1" s="2" t="s">
        <v>2</v>
      </c>
      <c r="C1" s="2" t="s">
        <v>33</v>
      </c>
    </row>
    <row r="2" spans="1:3">
      <c r="A2" s="3" t="s">
        <v>182</v>
      </c>
    </row>
    <row r="3" spans="1:3">
      <c r="A3" s="4" t="s">
        <v>266</v>
      </c>
      <c r="B3" s="6" t="n">
        <v>8746276</v>
      </c>
      <c r="C3" s="6" t="n">
        <v>62132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3</v>
      </c>
    </row>
    <row r="2" spans="1:3">
      <c r="A2" s="3" t="s">
        <v>309</v>
      </c>
    </row>
    <row r="3" spans="1:3">
      <c r="A3" s="4" t="s">
        <v>310</v>
      </c>
      <c r="B3" s="6" t="n">
        <v>7614769</v>
      </c>
      <c r="C3" s="6" t="n">
        <v>9340779</v>
      </c>
    </row>
    <row r="4" spans="1:3">
      <c r="A4" s="4" t="s">
        <v>311</v>
      </c>
      <c r="B4" s="5" t="n">
        <v>71637</v>
      </c>
      <c r="C4" s="5" t="n">
        <v>25582</v>
      </c>
    </row>
    <row r="5" spans="1:3">
      <c r="A5" s="4" t="s">
        <v>312</v>
      </c>
      <c r="B5" s="5" t="n">
        <v>3332909</v>
      </c>
      <c r="C5" s="5" t="n">
        <v>3350893</v>
      </c>
    </row>
    <row r="6" spans="1:3">
      <c r="A6" s="4" t="s">
        <v>313</v>
      </c>
      <c r="B6" s="5" t="n">
        <v>11019315</v>
      </c>
      <c r="C6" s="5" t="n">
        <v>12717254</v>
      </c>
    </row>
    <row r="7" spans="1:3">
      <c r="A7" s="4" t="s">
        <v>314</v>
      </c>
      <c r="B7" s="5" t="n">
        <v>-6358167</v>
      </c>
      <c r="C7" s="5" t="n">
        <v>-6402657</v>
      </c>
    </row>
    <row r="8" spans="1:3">
      <c r="A8" s="4" t="s">
        <v>315</v>
      </c>
      <c r="B8" s="5" t="n">
        <v>4661148</v>
      </c>
      <c r="C8" s="5" t="n">
        <v>6314597</v>
      </c>
    </row>
    <row r="9" spans="1:3">
      <c r="A9" s="3" t="s">
        <v>316</v>
      </c>
    </row>
    <row r="10" spans="1:3">
      <c r="A10" s="4" t="s">
        <v>317</v>
      </c>
      <c r="B10" s="5" t="n">
        <v>1137489</v>
      </c>
      <c r="C10" s="5" t="n">
        <v>1218615</v>
      </c>
    </row>
    <row r="11" spans="1:3">
      <c r="A11" s="4" t="s">
        <v>318</v>
      </c>
      <c r="B11" s="5" t="n">
        <v>-1129515</v>
      </c>
      <c r="C11" s="5" t="n">
        <v>-1125722</v>
      </c>
    </row>
    <row r="12" spans="1:3">
      <c r="A12" s="4" t="s">
        <v>319</v>
      </c>
      <c r="B12" s="5" t="n">
        <v>7974</v>
      </c>
      <c r="C12" s="5" t="n">
        <v>92893</v>
      </c>
    </row>
    <row r="13" spans="1:3">
      <c r="A13" s="4" t="s">
        <v>320</v>
      </c>
      <c r="B13" s="5" t="n">
        <v>4669122</v>
      </c>
      <c r="C13" s="5" t="n">
        <v>6407490</v>
      </c>
    </row>
    <row r="14" spans="1:3">
      <c r="A14" s="4" t="s">
        <v>321</v>
      </c>
    </row>
    <row r="15" spans="1:3">
      <c r="A15" s="3" t="s">
        <v>316</v>
      </c>
    </row>
    <row r="16" spans="1:3">
      <c r="A16" s="4" t="s">
        <v>317</v>
      </c>
      <c r="B16" s="5" t="n">
        <v>0</v>
      </c>
      <c r="C16" s="5" t="n">
        <v>83405</v>
      </c>
    </row>
    <row r="17" spans="1:3">
      <c r="A17" s="4" t="s">
        <v>322</v>
      </c>
    </row>
    <row r="18" spans="1:3">
      <c r="A18" s="3" t="s">
        <v>316</v>
      </c>
    </row>
    <row r="19" spans="1:3">
      <c r="A19" s="4" t="s">
        <v>317</v>
      </c>
      <c r="B19" s="5" t="n">
        <v>40061</v>
      </c>
      <c r="C19" s="5" t="n">
        <v>40061</v>
      </c>
    </row>
    <row r="20" spans="1:3">
      <c r="A20" s="4" t="s">
        <v>323</v>
      </c>
    </row>
    <row r="21" spans="1:3">
      <c r="A21" s="3" t="s">
        <v>316</v>
      </c>
    </row>
    <row r="22" spans="1:3">
      <c r="A22" s="4" t="s">
        <v>317</v>
      </c>
      <c r="B22" s="6" t="n">
        <v>1097428</v>
      </c>
      <c r="C22" s="6" t="n">
        <v>10951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0</v>
      </c>
    </row>
    <row r="3" spans="1:3">
      <c r="A3" s="3" t="s">
        <v>186</v>
      </c>
    </row>
    <row r="4" spans="1:3">
      <c r="A4" s="4" t="s">
        <v>325</v>
      </c>
      <c r="B4" s="5" t="n">
        <v>23978631</v>
      </c>
      <c r="C4" s="5" t="n">
        <v>235099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327</v>
      </c>
    </row>
    <row r="4" spans="1:5">
      <c r="A4" s="4" t="s">
        <v>102</v>
      </c>
      <c r="B4" s="6" t="n">
        <v>-467491</v>
      </c>
      <c r="C4" s="6" t="n">
        <v>-19140603</v>
      </c>
      <c r="D4" s="6" t="n">
        <v>-3104674</v>
      </c>
      <c r="E4" s="6" t="n">
        <v>-20774316</v>
      </c>
    </row>
    <row r="5" spans="1:5">
      <c r="A5" s="4" t="s">
        <v>103</v>
      </c>
      <c r="B5" s="5" t="n">
        <v>0</v>
      </c>
      <c r="C5" s="5" t="n">
        <v>57891</v>
      </c>
      <c r="D5" s="5" t="n">
        <v>0</v>
      </c>
      <c r="E5" s="5" t="n">
        <v>57891</v>
      </c>
    </row>
    <row r="6" spans="1:5">
      <c r="A6" s="4" t="s">
        <v>104</v>
      </c>
      <c r="B6" s="5" t="n">
        <v>182349</v>
      </c>
      <c r="C6" s="5" t="n">
        <v>175601</v>
      </c>
      <c r="D6" s="5" t="n">
        <v>182349</v>
      </c>
      <c r="E6" s="5" t="n">
        <v>175601</v>
      </c>
    </row>
    <row r="7" spans="1:5">
      <c r="A7" s="4" t="s">
        <v>105</v>
      </c>
      <c r="B7" s="6" t="n">
        <v>-649840</v>
      </c>
      <c r="C7" s="6" t="n">
        <v>-19374095</v>
      </c>
      <c r="D7" s="6" t="n">
        <v>-3287023</v>
      </c>
      <c r="E7" s="6" t="n">
        <v>-21007808</v>
      </c>
    </row>
    <row r="8" spans="1:5">
      <c r="A8" s="4" t="s">
        <v>328</v>
      </c>
      <c r="B8" s="5" t="n">
        <v>50651443</v>
      </c>
      <c r="C8" s="5" t="n">
        <v>48400371</v>
      </c>
      <c r="D8" s="5" t="n">
        <v>50475055</v>
      </c>
      <c r="E8" s="5" t="n">
        <v>39745890</v>
      </c>
    </row>
    <row r="9" spans="1:5">
      <c r="A9" s="4" t="s">
        <v>329</v>
      </c>
      <c r="B9" s="5" t="n">
        <v>0</v>
      </c>
      <c r="C9" s="5" t="n">
        <v>0</v>
      </c>
      <c r="D9" s="5" t="n">
        <v>0</v>
      </c>
      <c r="E9" s="5" t="n">
        <v>0</v>
      </c>
    </row>
    <row r="10" spans="1:5">
      <c r="A10" s="4" t="s">
        <v>330</v>
      </c>
      <c r="B10" s="5" t="n">
        <v>50651443</v>
      </c>
      <c r="C10" s="5" t="n">
        <v>48400371</v>
      </c>
      <c r="D10" s="5" t="n">
        <v>50475055</v>
      </c>
      <c r="E10" s="5" t="n">
        <v>39745890</v>
      </c>
    </row>
    <row r="11" spans="1:5">
      <c r="A11" s="4" t="s">
        <v>331</v>
      </c>
      <c r="B11" s="8" t="n">
        <v>-0.01</v>
      </c>
      <c r="C11" s="8" t="n">
        <v>-0.4</v>
      </c>
      <c r="D11" s="8" t="n">
        <v>-0.07000000000000001</v>
      </c>
      <c r="E11" s="8" t="n">
        <v>-0.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0</v>
      </c>
    </row>
    <row r="3" spans="1:3">
      <c r="A3" s="3" t="s">
        <v>333</v>
      </c>
    </row>
    <row r="4" spans="1:3">
      <c r="A4" s="4" t="s">
        <v>334</v>
      </c>
      <c r="B4" s="6" t="n">
        <v>-651982</v>
      </c>
      <c r="C4" s="6" t="n">
        <v>-4362606</v>
      </c>
    </row>
    <row r="5" spans="1:3">
      <c r="A5" s="3" t="s">
        <v>335</v>
      </c>
    </row>
    <row r="6" spans="1:3">
      <c r="A6" s="4" t="s">
        <v>336</v>
      </c>
      <c r="B6" s="5" t="n">
        <v>850</v>
      </c>
      <c r="C6" s="5" t="n">
        <v>624</v>
      </c>
    </row>
    <row r="7" spans="1:3">
      <c r="A7" s="4" t="s">
        <v>337</v>
      </c>
      <c r="B7" s="5" t="n">
        <v>651132</v>
      </c>
      <c r="C7" s="5" t="n">
        <v>4361982</v>
      </c>
    </row>
    <row r="8" spans="1:3">
      <c r="A8" s="4" t="s">
        <v>338</v>
      </c>
      <c r="B8" s="6" t="n">
        <v>0</v>
      </c>
      <c r="C8"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0</v>
      </c>
    </row>
    <row r="3" spans="1:3">
      <c r="A3" s="3" t="s">
        <v>333</v>
      </c>
    </row>
    <row r="4" spans="1:3">
      <c r="A4" s="4" t="s">
        <v>340</v>
      </c>
      <c r="B4" s="4" t="s">
        <v>341</v>
      </c>
      <c r="C4" s="4" t="s">
        <v>3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v>
      </c>
      <c r="B1" s="2" t="s">
        <v>2</v>
      </c>
      <c r="C1" s="2" t="s">
        <v>33</v>
      </c>
    </row>
    <row r="2" spans="1:3">
      <c r="A2" s="4" t="s">
        <v>70</v>
      </c>
      <c r="B2" s="6" t="n">
        <v>10</v>
      </c>
      <c r="C2" s="6" t="n">
        <v>10</v>
      </c>
    </row>
    <row r="3" spans="1:3">
      <c r="A3" s="4" t="s">
        <v>71</v>
      </c>
      <c r="B3" s="5" t="n">
        <v>3000000</v>
      </c>
      <c r="C3" s="5" t="n">
        <v>3000000</v>
      </c>
    </row>
    <row r="4" spans="1:3">
      <c r="A4" s="4" t="s">
        <v>72</v>
      </c>
      <c r="B4" s="5" t="n">
        <v>2089740</v>
      </c>
      <c r="C4" s="5" t="n">
        <v>2012400</v>
      </c>
    </row>
    <row r="5" spans="1:3">
      <c r="A5" s="4" t="s">
        <v>73</v>
      </c>
      <c r="B5" s="5" t="n">
        <v>2089740</v>
      </c>
      <c r="C5" s="5" t="n">
        <v>2012400</v>
      </c>
    </row>
    <row r="6" spans="1:3">
      <c r="A6" s="4" t="s">
        <v>74</v>
      </c>
      <c r="B6" s="7" t="n">
        <v>0.001</v>
      </c>
      <c r="C6" s="7" t="n">
        <v>0.001</v>
      </c>
    </row>
    <row r="7" spans="1:3">
      <c r="A7" s="4" t="s">
        <v>75</v>
      </c>
      <c r="B7" s="5" t="n">
        <v>280000000</v>
      </c>
      <c r="C7" s="5" t="n">
        <v>280000000</v>
      </c>
    </row>
    <row r="8" spans="1:3">
      <c r="A8" s="4" t="s">
        <v>76</v>
      </c>
      <c r="B8" s="5" t="n">
        <v>50804608</v>
      </c>
      <c r="C8" s="5" t="n">
        <v>49421387</v>
      </c>
    </row>
    <row r="9" spans="1:3">
      <c r="A9" s="4" t="s">
        <v>77</v>
      </c>
      <c r="B9" s="5" t="n">
        <v>50804608</v>
      </c>
      <c r="C9" s="5" t="n">
        <v>49421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42</v>
      </c>
      <c r="B1" s="2" t="s">
        <v>1</v>
      </c>
    </row>
    <row r="2" spans="1:2">
      <c r="B2" s="2" t="s">
        <v>258</v>
      </c>
    </row>
    <row r="3" spans="1:2">
      <c r="A3" s="4" t="s">
        <v>343</v>
      </c>
    </row>
    <row r="4" spans="1:2">
      <c r="A4" s="3" t="s">
        <v>344</v>
      </c>
    </row>
    <row r="5" spans="1:2">
      <c r="A5" s="4" t="s">
        <v>345</v>
      </c>
      <c r="B5" s="6" t="n">
        <v>6148</v>
      </c>
    </row>
    <row r="6" spans="1:2">
      <c r="A6" s="4" t="s">
        <v>346</v>
      </c>
    </row>
    <row r="7" spans="1:2">
      <c r="A7" s="3" t="s">
        <v>344</v>
      </c>
    </row>
    <row r="8" spans="1:2">
      <c r="A8" s="4" t="s">
        <v>345</v>
      </c>
      <c r="B8" s="6" t="n">
        <v>50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8</v>
      </c>
      <c r="D1" s="2" t="s">
        <v>33</v>
      </c>
    </row>
    <row r="2" spans="1:4">
      <c r="A2" s="3" t="s">
        <v>349</v>
      </c>
    </row>
    <row r="3" spans="1:4">
      <c r="A3" s="4" t="s">
        <v>350</v>
      </c>
      <c r="B3" s="6" t="n">
        <v>413089</v>
      </c>
      <c r="C3" s="6" t="n">
        <v>483504</v>
      </c>
      <c r="D3" s="6" t="n">
        <v>0</v>
      </c>
    </row>
    <row r="4" spans="1:4">
      <c r="A4" s="4" t="s">
        <v>351</v>
      </c>
      <c r="B4" s="5" t="n">
        <v>-146573</v>
      </c>
      <c r="C4" s="5" t="n">
        <v>-140831</v>
      </c>
      <c r="D4" s="5" t="n">
        <v>0</v>
      </c>
    </row>
    <row r="5" spans="1:4">
      <c r="A5" s="4" t="s">
        <v>352</v>
      </c>
      <c r="B5" s="6" t="n">
        <v>-266516</v>
      </c>
      <c r="C5" s="6" t="n">
        <v>-342673</v>
      </c>
      <c r="D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79</v>
      </c>
      <c r="C1" s="2" t="s">
        <v>1</v>
      </c>
    </row>
    <row r="2" spans="1:3">
      <c r="B2" s="2" t="s">
        <v>2</v>
      </c>
      <c r="C2" s="2" t="s">
        <v>2</v>
      </c>
    </row>
    <row r="3" spans="1:3">
      <c r="A3" s="3" t="s">
        <v>354</v>
      </c>
    </row>
    <row r="4" spans="1:3">
      <c r="A4" s="4" t="s">
        <v>355</v>
      </c>
      <c r="B4" s="6" t="n">
        <v>42117</v>
      </c>
      <c r="C4" s="6" t="n">
        <v>100474</v>
      </c>
    </row>
    <row r="5" spans="1:3">
      <c r="A5" s="4" t="s">
        <v>356</v>
      </c>
      <c r="B5" s="5" t="n">
        <v>1602</v>
      </c>
      <c r="C5" s="5" t="n">
        <v>2939</v>
      </c>
    </row>
    <row r="6" spans="1:3">
      <c r="A6" s="4" t="s">
        <v>357</v>
      </c>
      <c r="B6" s="5" t="n">
        <v>7886</v>
      </c>
      <c r="C6" s="5" t="n">
        <v>7886</v>
      </c>
    </row>
    <row r="7" spans="1:3">
      <c r="A7" s="4" t="s">
        <v>358</v>
      </c>
      <c r="B7" s="5" t="n">
        <v>1500</v>
      </c>
      <c r="C7" s="5" t="n">
        <v>3000</v>
      </c>
    </row>
    <row r="8" spans="1:3">
      <c r="A8" s="4" t="s">
        <v>359</v>
      </c>
      <c r="B8" s="6" t="n">
        <v>53105</v>
      </c>
      <c r="C8" s="6" t="n">
        <v>114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48</v>
      </c>
      <c r="D1" s="2" t="s">
        <v>33</v>
      </c>
    </row>
    <row r="2" spans="1:4">
      <c r="A2" s="3" t="s">
        <v>361</v>
      </c>
    </row>
    <row r="3" spans="1:4">
      <c r="A3" s="4" t="s">
        <v>362</v>
      </c>
      <c r="B3" s="6" t="n">
        <v>84446</v>
      </c>
    </row>
    <row r="4" spans="1:4">
      <c r="A4" s="4" t="s">
        <v>363</v>
      </c>
      <c r="B4" s="5" t="n">
        <v>173809</v>
      </c>
    </row>
    <row r="5" spans="1:4">
      <c r="A5" s="4" t="s">
        <v>364</v>
      </c>
      <c r="B5" s="5" t="n">
        <v>179630</v>
      </c>
    </row>
    <row r="6" spans="1:4">
      <c r="A6" s="4" t="s">
        <v>365</v>
      </c>
      <c r="B6" s="5" t="n">
        <v>24409</v>
      </c>
    </row>
    <row r="7" spans="1:4">
      <c r="A7" s="4" t="s">
        <v>366</v>
      </c>
      <c r="B7" s="5" t="n">
        <v>462294</v>
      </c>
    </row>
    <row r="8" spans="1:4">
      <c r="A8" s="4" t="s">
        <v>367</v>
      </c>
      <c r="B8" s="5" t="n">
        <v>49205</v>
      </c>
    </row>
    <row r="9" spans="1:4">
      <c r="A9" s="4" t="s">
        <v>368</v>
      </c>
      <c r="B9" s="5" t="n">
        <v>413089</v>
      </c>
    </row>
    <row r="10" spans="1:4">
      <c r="A10" s="4" t="s">
        <v>369</v>
      </c>
      <c r="B10" s="5" t="n">
        <v>146573</v>
      </c>
      <c r="C10" s="6" t="n">
        <v>140831</v>
      </c>
      <c r="D10" s="6" t="n">
        <v>0</v>
      </c>
    </row>
    <row r="11" spans="1:4">
      <c r="A11" s="4" t="s">
        <v>370</v>
      </c>
      <c r="B11" s="6" t="n">
        <v>266516</v>
      </c>
      <c r="C11" s="6" t="n">
        <v>342673</v>
      </c>
      <c r="D1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71</v>
      </c>
      <c r="B1" s="2" t="s">
        <v>79</v>
      </c>
      <c r="C1" s="2" t="s">
        <v>1</v>
      </c>
    </row>
    <row r="2" spans="1:3">
      <c r="B2" s="2" t="s">
        <v>2</v>
      </c>
      <c r="C2" s="2" t="s">
        <v>2</v>
      </c>
    </row>
    <row r="3" spans="1:3">
      <c r="A3" s="3" t="s">
        <v>197</v>
      </c>
    </row>
    <row r="4" spans="1:3">
      <c r="A4" s="4" t="s">
        <v>372</v>
      </c>
      <c r="C4" s="5" t="n">
        <v>1383221</v>
      </c>
    </row>
    <row r="5" spans="1:3">
      <c r="A5" s="4" t="s">
        <v>373</v>
      </c>
      <c r="B5" s="6" t="n">
        <v>108915</v>
      </c>
      <c r="C5" s="6" t="n">
        <v>3489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74</v>
      </c>
      <c r="B1" s="2" t="s">
        <v>375</v>
      </c>
    </row>
    <row r="2" spans="1:2">
      <c r="A2" s="3" t="s">
        <v>376</v>
      </c>
    </row>
    <row r="3" spans="1:2">
      <c r="A3" s="4" t="s">
        <v>377</v>
      </c>
      <c r="B3" s="6" t="n">
        <v>156975</v>
      </c>
    </row>
    <row r="4" spans="1:2">
      <c r="A4" s="4" t="s">
        <v>378</v>
      </c>
      <c r="B4" s="6" t="n">
        <v>261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22128</v>
      </c>
      <c r="C4" s="6" t="n">
        <v>794359</v>
      </c>
      <c r="D4" s="6" t="n">
        <v>1395404</v>
      </c>
      <c r="E4" s="6" t="n">
        <v>1517531</v>
      </c>
    </row>
    <row r="5" spans="1:5">
      <c r="A5" s="4" t="s">
        <v>83</v>
      </c>
      <c r="B5" s="5" t="n">
        <v>364548</v>
      </c>
      <c r="C5" s="5" t="n">
        <v>499170</v>
      </c>
      <c r="D5" s="5" t="n">
        <v>720158</v>
      </c>
      <c r="E5" s="5" t="n">
        <v>766818</v>
      </c>
    </row>
    <row r="6" spans="1:5">
      <c r="A6" s="4" t="s">
        <v>84</v>
      </c>
      <c r="B6" s="5" t="n">
        <v>0</v>
      </c>
      <c r="C6" s="5" t="n">
        <v>0</v>
      </c>
      <c r="D6" s="5" t="n">
        <v>262586</v>
      </c>
      <c r="E6" s="5" t="n">
        <v>0</v>
      </c>
    </row>
    <row r="7" spans="1:5">
      <c r="A7" s="4" t="s">
        <v>85</v>
      </c>
      <c r="B7" s="5" t="n">
        <v>0</v>
      </c>
      <c r="C7" s="5" t="n">
        <v>9790</v>
      </c>
      <c r="D7" s="5" t="n">
        <v>0</v>
      </c>
      <c r="E7" s="5" t="n">
        <v>9790</v>
      </c>
    </row>
    <row r="8" spans="1:5">
      <c r="A8" s="4" t="s">
        <v>86</v>
      </c>
      <c r="B8" s="5" t="n">
        <v>3936</v>
      </c>
      <c r="C8" s="5" t="n">
        <v>0</v>
      </c>
      <c r="D8" s="5" t="n">
        <v>5863</v>
      </c>
      <c r="E8" s="5" t="n">
        <v>0</v>
      </c>
    </row>
    <row r="9" spans="1:5">
      <c r="A9" s="4" t="s">
        <v>87</v>
      </c>
      <c r="B9" s="5" t="n">
        <v>604739</v>
      </c>
      <c r="C9" s="5" t="n">
        <v>608273</v>
      </c>
      <c r="D9" s="5" t="n">
        <v>1302902</v>
      </c>
      <c r="E9" s="5" t="n">
        <v>1467630</v>
      </c>
    </row>
    <row r="10" spans="1:5">
      <c r="A10" s="4" t="s">
        <v>88</v>
      </c>
      <c r="B10" s="5" t="n">
        <v>111032</v>
      </c>
      <c r="C10" s="5" t="n">
        <v>364580</v>
      </c>
      <c r="D10" s="5" t="n">
        <v>388804</v>
      </c>
      <c r="E10" s="5" t="n">
        <v>1077302</v>
      </c>
    </row>
    <row r="11" spans="1:5">
      <c r="A11" s="4" t="s">
        <v>89</v>
      </c>
      <c r="B11" s="5" t="n">
        <v>93409</v>
      </c>
      <c r="C11" s="5" t="n">
        <v>55210</v>
      </c>
      <c r="D11" s="5" t="n">
        <v>160540</v>
      </c>
      <c r="E11" s="5" t="n">
        <v>123693</v>
      </c>
    </row>
    <row r="12" spans="1:5">
      <c r="A12" s="4" t="s">
        <v>90</v>
      </c>
      <c r="B12" s="5" t="n">
        <v>72774</v>
      </c>
      <c r="C12" s="5" t="n">
        <v>102230</v>
      </c>
      <c r="D12" s="5" t="n">
        <v>124857</v>
      </c>
      <c r="E12" s="5" t="n">
        <v>275946</v>
      </c>
    </row>
    <row r="13" spans="1:5">
      <c r="A13" s="4" t="s">
        <v>91</v>
      </c>
      <c r="B13" s="5" t="n">
        <v>1250438</v>
      </c>
      <c r="C13" s="5" t="n">
        <v>1639253</v>
      </c>
      <c r="D13" s="5" t="n">
        <v>2965710</v>
      </c>
      <c r="E13" s="5" t="n">
        <v>3721179</v>
      </c>
    </row>
    <row r="14" spans="1:5">
      <c r="A14" s="4" t="s">
        <v>92</v>
      </c>
      <c r="B14" s="5" t="n">
        <v>83930</v>
      </c>
      <c r="C14" s="5" t="n">
        <v>0</v>
      </c>
      <c r="D14" s="5" t="n">
        <v>110399</v>
      </c>
      <c r="E14" s="5" t="n">
        <v>0</v>
      </c>
    </row>
    <row r="15" spans="1:5">
      <c r="A15" s="4" t="s">
        <v>93</v>
      </c>
      <c r="B15" s="5" t="n">
        <v>-744380</v>
      </c>
      <c r="C15" s="5" t="n">
        <v>-844894</v>
      </c>
      <c r="D15" s="5" t="n">
        <v>-1459907</v>
      </c>
      <c r="E15" s="5" t="n">
        <v>-2203648</v>
      </c>
    </row>
    <row r="16" spans="1:5">
      <c r="A16" s="3" t="s">
        <v>94</v>
      </c>
    </row>
    <row r="17" spans="1:5">
      <c r="A17" s="4" t="s">
        <v>95</v>
      </c>
      <c r="B17" s="5" t="n">
        <v>-6637</v>
      </c>
      <c r="C17" s="5" t="n">
        <v>0</v>
      </c>
      <c r="D17" s="5" t="n">
        <v>-12344</v>
      </c>
      <c r="E17" s="5" t="n">
        <v>-169829</v>
      </c>
    </row>
    <row r="18" spans="1:5">
      <c r="A18" s="4" t="s">
        <v>96</v>
      </c>
      <c r="B18" s="5" t="n">
        <v>0</v>
      </c>
      <c r="C18" s="5" t="n">
        <v>46218</v>
      </c>
      <c r="D18" s="5" t="n">
        <v>62972</v>
      </c>
      <c r="E18" s="5" t="n">
        <v>46218</v>
      </c>
    </row>
    <row r="19" spans="1:5">
      <c r="A19" s="4" t="s">
        <v>97</v>
      </c>
      <c r="B19" s="5" t="n">
        <v>0</v>
      </c>
      <c r="C19" s="5" t="n">
        <v>-16217673</v>
      </c>
      <c r="D19" s="5" t="n">
        <v>-1237126</v>
      </c>
      <c r="E19" s="5" t="n">
        <v>-16217673</v>
      </c>
    </row>
    <row r="20" spans="1:5">
      <c r="A20" s="4" t="s">
        <v>98</v>
      </c>
      <c r="B20" s="5" t="n">
        <v>283526</v>
      </c>
      <c r="C20" s="5" t="n">
        <v>-684264</v>
      </c>
      <c r="D20" s="5" t="n">
        <v>-458269</v>
      </c>
      <c r="E20" s="5" t="n">
        <v>-684264</v>
      </c>
    </row>
    <row r="21" spans="1:5">
      <c r="A21" s="4" t="s">
        <v>99</v>
      </c>
      <c r="B21" s="5" t="n">
        <v>0</v>
      </c>
      <c r="C21" s="5" t="n">
        <v>0</v>
      </c>
      <c r="D21" s="5" t="n">
        <v>0</v>
      </c>
      <c r="E21" s="5" t="n">
        <v>-105130</v>
      </c>
    </row>
    <row r="22" spans="1:5">
      <c r="A22" s="4" t="s">
        <v>100</v>
      </c>
      <c r="B22" s="5" t="n">
        <v>0</v>
      </c>
      <c r="C22" s="5" t="n">
        <v>-1439990</v>
      </c>
      <c r="D22" s="5" t="n">
        <v>0</v>
      </c>
      <c r="E22" s="5" t="n">
        <v>-1439990</v>
      </c>
    </row>
    <row r="23" spans="1:5">
      <c r="A23" s="4" t="s">
        <v>101</v>
      </c>
      <c r="B23" s="5" t="n">
        <v>-467491</v>
      </c>
      <c r="C23" s="5" t="n">
        <v>-19140603</v>
      </c>
      <c r="D23" s="5" t="n">
        <v>-3104674</v>
      </c>
      <c r="E23" s="5" t="n">
        <v>-20774316</v>
      </c>
    </row>
    <row r="24" spans="1:5">
      <c r="A24" s="4" t="s">
        <v>102</v>
      </c>
      <c r="B24" s="5" t="n">
        <v>-467491</v>
      </c>
      <c r="C24" s="5" t="n">
        <v>-19140603</v>
      </c>
      <c r="D24" s="5" t="n">
        <v>-3104674</v>
      </c>
      <c r="E24" s="5" t="n">
        <v>-20774316</v>
      </c>
    </row>
    <row r="25" spans="1:5">
      <c r="A25" s="4" t="s">
        <v>103</v>
      </c>
      <c r="B25" s="5" t="n">
        <v>0</v>
      </c>
      <c r="C25" s="5" t="n">
        <v>57891</v>
      </c>
      <c r="D25" s="5" t="n">
        <v>0</v>
      </c>
      <c r="E25" s="5" t="n">
        <v>57891</v>
      </c>
    </row>
    <row r="26" spans="1:5">
      <c r="A26" s="4" t="s">
        <v>104</v>
      </c>
      <c r="B26" s="5" t="n">
        <v>182349</v>
      </c>
      <c r="C26" s="5" t="n">
        <v>175601</v>
      </c>
      <c r="D26" s="5" t="n">
        <v>182349</v>
      </c>
      <c r="E26" s="5" t="n">
        <v>175601</v>
      </c>
    </row>
    <row r="27" spans="1:5">
      <c r="A27" s="4" t="s">
        <v>105</v>
      </c>
      <c r="B27" s="6" t="n">
        <v>-649840</v>
      </c>
      <c r="C27" s="6" t="n">
        <v>-19374095</v>
      </c>
      <c r="D27" s="6" t="n">
        <v>-3287023</v>
      </c>
      <c r="E27" s="6" t="n">
        <v>-21007808</v>
      </c>
    </row>
    <row r="28" spans="1:5">
      <c r="A28" s="4" t="s">
        <v>106</v>
      </c>
      <c r="B28" s="5" t="n">
        <v>50651433</v>
      </c>
      <c r="C28" s="5" t="n">
        <v>48400371</v>
      </c>
      <c r="D28" s="5" t="n">
        <v>50475055</v>
      </c>
      <c r="E28" s="5" t="n">
        <v>39745890</v>
      </c>
    </row>
    <row r="29" spans="1:5">
      <c r="A29" s="4" t="s">
        <v>107</v>
      </c>
      <c r="B29" s="8" t="n">
        <v>-0.01</v>
      </c>
      <c r="C29" s="8" t="n">
        <v>-0.4</v>
      </c>
      <c r="D29" s="8" t="n">
        <v>-0.07000000000000001</v>
      </c>
      <c r="E29" s="8" t="n">
        <v>-0.52</v>
      </c>
    </row>
    <row r="30" spans="1:5">
      <c r="A30" s="4" t="s">
        <v>108</v>
      </c>
    </row>
    <row r="31" spans="1:5">
      <c r="A31" s="3" t="s">
        <v>81</v>
      </c>
    </row>
    <row r="32" spans="1:5">
      <c r="A32" s="4" t="s">
        <v>82</v>
      </c>
      <c r="B32" s="6" t="n">
        <v>406225</v>
      </c>
      <c r="C32" s="6" t="n">
        <v>281929</v>
      </c>
      <c r="D32" s="6" t="n">
        <v>809394</v>
      </c>
      <c r="E32" s="6" t="n">
        <v>953131</v>
      </c>
    </row>
    <row r="33" spans="1:5">
      <c r="A33" s="4" t="s">
        <v>109</v>
      </c>
    </row>
    <row r="34" spans="1:5">
      <c r="A34" s="3" t="s">
        <v>81</v>
      </c>
    </row>
    <row r="35" spans="1:5">
      <c r="A35" s="4" t="s">
        <v>82</v>
      </c>
      <c r="B35" s="6" t="n">
        <v>15903</v>
      </c>
      <c r="C35" s="6" t="n">
        <v>512430</v>
      </c>
      <c r="D35" s="6" t="n">
        <v>586010</v>
      </c>
      <c r="E35" s="6" t="n">
        <v>564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80</v>
      </c>
    </row>
    <row r="3" spans="1:3">
      <c r="A3" s="3" t="s">
        <v>111</v>
      </c>
    </row>
    <row r="4" spans="1:3">
      <c r="A4" s="4" t="s">
        <v>112</v>
      </c>
      <c r="B4" s="6" t="n">
        <v>-3104674</v>
      </c>
      <c r="C4" s="6" t="n">
        <v>-20774316</v>
      </c>
    </row>
    <row r="5" spans="1:3">
      <c r="A5" s="3" t="s">
        <v>113</v>
      </c>
    </row>
    <row r="6" spans="1:3">
      <c r="A6" s="4" t="s">
        <v>90</v>
      </c>
      <c r="B6" s="5" t="n">
        <v>124857</v>
      </c>
      <c r="C6" s="5" t="n">
        <v>275946</v>
      </c>
    </row>
    <row r="7" spans="1:3">
      <c r="A7" s="4" t="s">
        <v>97</v>
      </c>
      <c r="B7" s="5" t="n">
        <v>1237126</v>
      </c>
      <c r="C7" s="5" t="n">
        <v>16217673</v>
      </c>
    </row>
    <row r="8" spans="1:3">
      <c r="A8" s="4" t="s">
        <v>114</v>
      </c>
      <c r="B8" s="5" t="n">
        <v>-110399</v>
      </c>
      <c r="C8" s="5" t="n">
        <v>0</v>
      </c>
    </row>
    <row r="9" spans="1:3">
      <c r="A9" s="4" t="s">
        <v>96</v>
      </c>
      <c r="B9" s="5" t="n">
        <v>-62972</v>
      </c>
      <c r="C9" s="5" t="n">
        <v>-46218</v>
      </c>
    </row>
    <row r="10" spans="1:3">
      <c r="A10" s="4" t="s">
        <v>115</v>
      </c>
      <c r="B10" s="5" t="n">
        <v>458269</v>
      </c>
      <c r="C10" s="5" t="n">
        <v>684264</v>
      </c>
    </row>
    <row r="11" spans="1:3">
      <c r="A11" s="4" t="s">
        <v>100</v>
      </c>
      <c r="B11" s="5" t="n">
        <v>0</v>
      </c>
      <c r="C11" s="5" t="n">
        <v>1439990</v>
      </c>
    </row>
    <row r="12" spans="1:3">
      <c r="A12" s="4" t="s">
        <v>86</v>
      </c>
      <c r="B12" s="5" t="n">
        <v>5863</v>
      </c>
      <c r="C12" s="5" t="n">
        <v>0</v>
      </c>
    </row>
    <row r="13" spans="1:3">
      <c r="A13" s="4" t="s">
        <v>85</v>
      </c>
      <c r="B13" s="5" t="n">
        <v>0</v>
      </c>
      <c r="C13" s="5" t="n">
        <v>9790</v>
      </c>
    </row>
    <row r="14" spans="1:3">
      <c r="A14" s="4" t="s">
        <v>99</v>
      </c>
      <c r="B14" s="5" t="n">
        <v>0</v>
      </c>
      <c r="C14" s="5" t="n">
        <v>105130</v>
      </c>
    </row>
    <row r="15" spans="1:3">
      <c r="A15" s="4" t="s">
        <v>116</v>
      </c>
      <c r="B15" s="5" t="n">
        <v>348923</v>
      </c>
      <c r="C15" s="5" t="n">
        <v>0</v>
      </c>
    </row>
    <row r="16" spans="1:3">
      <c r="A16" s="4" t="s">
        <v>117</v>
      </c>
      <c r="B16" s="5" t="n">
        <v>0</v>
      </c>
      <c r="C16" s="5" t="n">
        <v>144186</v>
      </c>
    </row>
    <row r="17" spans="1:3">
      <c r="A17" s="3" t="s">
        <v>118</v>
      </c>
    </row>
    <row r="18" spans="1:3">
      <c r="A18" s="4" t="s">
        <v>119</v>
      </c>
      <c r="B18" s="5" t="n">
        <v>500643</v>
      </c>
      <c r="C18" s="5" t="n">
        <v>319805</v>
      </c>
    </row>
    <row r="19" spans="1:3">
      <c r="A19" s="4" t="s">
        <v>120</v>
      </c>
      <c r="B19" s="5" t="n">
        <v>-308994</v>
      </c>
      <c r="C19" s="5" t="n">
        <v>-9634</v>
      </c>
    </row>
    <row r="20" spans="1:3">
      <c r="A20" s="4" t="s">
        <v>121</v>
      </c>
      <c r="B20" s="5" t="n">
        <v>0</v>
      </c>
      <c r="C20" s="5" t="n">
        <v>-1083520</v>
      </c>
    </row>
    <row r="21" spans="1:3">
      <c r="A21" s="3" t="s">
        <v>122</v>
      </c>
    </row>
    <row r="22" spans="1:3">
      <c r="A22" s="4" t="s">
        <v>48</v>
      </c>
      <c r="B22" s="5" t="n">
        <v>1012329</v>
      </c>
      <c r="C22" s="5" t="n">
        <v>1757760</v>
      </c>
    </row>
    <row r="23" spans="1:3">
      <c r="A23" s="4" t="s">
        <v>49</v>
      </c>
      <c r="B23" s="5" t="n">
        <v>0</v>
      </c>
      <c r="C23" s="5" t="n">
        <v>-301220</v>
      </c>
    </row>
    <row r="24" spans="1:3">
      <c r="A24" s="4" t="s">
        <v>123</v>
      </c>
      <c r="B24" s="5" t="n">
        <v>-311908</v>
      </c>
      <c r="C24" s="5" t="n">
        <v>0</v>
      </c>
    </row>
    <row r="25" spans="1:3">
      <c r="A25" s="4" t="s">
        <v>124</v>
      </c>
      <c r="B25" s="5" t="n">
        <v>0</v>
      </c>
      <c r="C25" s="5" t="n">
        <v>50415</v>
      </c>
    </row>
    <row r="26" spans="1:3">
      <c r="A26" s="4" t="s">
        <v>125</v>
      </c>
      <c r="B26" s="5" t="n">
        <v>-210937</v>
      </c>
      <c r="C26" s="5" t="n">
        <v>-1209949</v>
      </c>
    </row>
    <row r="27" spans="1:3">
      <c r="A27" s="3" t="s">
        <v>126</v>
      </c>
    </row>
    <row r="28" spans="1:3">
      <c r="A28" s="4" t="s">
        <v>127</v>
      </c>
      <c r="B28" s="5" t="n">
        <v>-4388760</v>
      </c>
      <c r="C28" s="5" t="n">
        <v>-36008</v>
      </c>
    </row>
    <row r="29" spans="1:3">
      <c r="A29" s="4" t="s">
        <v>128</v>
      </c>
      <c r="B29" s="5" t="n">
        <v>6953655</v>
      </c>
      <c r="C29" s="5" t="n">
        <v>2762500</v>
      </c>
    </row>
    <row r="30" spans="1:3">
      <c r="A30" s="4" t="s">
        <v>129</v>
      </c>
      <c r="B30" s="5" t="n">
        <v>0</v>
      </c>
      <c r="C30" s="5" t="n">
        <v>3444482</v>
      </c>
    </row>
    <row r="31" spans="1:3">
      <c r="A31" s="4" t="s">
        <v>130</v>
      </c>
      <c r="B31" s="5" t="n">
        <v>0</v>
      </c>
      <c r="C31" s="5" t="n">
        <v>548805</v>
      </c>
    </row>
    <row r="32" spans="1:3">
      <c r="A32" s="4" t="s">
        <v>131</v>
      </c>
      <c r="B32" s="5" t="n">
        <v>2564895</v>
      </c>
      <c r="C32" s="5" t="n">
        <v>6719779</v>
      </c>
    </row>
    <row r="33" spans="1:3">
      <c r="A33" s="3" t="s">
        <v>132</v>
      </c>
    </row>
    <row r="34" spans="1:3">
      <c r="A34" s="4" t="s">
        <v>133</v>
      </c>
      <c r="B34" s="5" t="n">
        <v>-329183</v>
      </c>
      <c r="C34" s="5" t="n">
        <v>-274920</v>
      </c>
    </row>
    <row r="35" spans="1:3">
      <c r="A35" s="4" t="s">
        <v>134</v>
      </c>
      <c r="B35" s="5" t="n">
        <v>163988</v>
      </c>
      <c r="C35" s="5" t="n">
        <v>0</v>
      </c>
    </row>
    <row r="36" spans="1:3">
      <c r="A36" s="4" t="s">
        <v>135</v>
      </c>
      <c r="B36" s="5" t="n">
        <v>0</v>
      </c>
      <c r="C36" s="5" t="n">
        <v>-1900000</v>
      </c>
    </row>
    <row r="37" spans="1:3">
      <c r="A37" s="4" t="s">
        <v>136</v>
      </c>
      <c r="B37" s="5" t="n">
        <v>-165195</v>
      </c>
      <c r="C37" s="5" t="n">
        <v>-2174920</v>
      </c>
    </row>
    <row r="38" spans="1:3">
      <c r="A38" s="4" t="s">
        <v>137</v>
      </c>
      <c r="B38" s="5" t="n">
        <v>2188763</v>
      </c>
      <c r="C38" s="5" t="n">
        <v>3334910</v>
      </c>
    </row>
    <row r="39" spans="1:3">
      <c r="A39" s="4" t="s">
        <v>138</v>
      </c>
      <c r="B39" s="5" t="n">
        <v>6355042</v>
      </c>
      <c r="C39" s="5" t="n">
        <v>3338693</v>
      </c>
    </row>
    <row r="40" spans="1:3">
      <c r="A40" s="4" t="s">
        <v>139</v>
      </c>
      <c r="B40" s="5" t="n">
        <v>8543805</v>
      </c>
      <c r="C40" s="5" t="n">
        <v>6673603</v>
      </c>
    </row>
    <row r="41" spans="1:3">
      <c r="A41" s="3" t="s">
        <v>140</v>
      </c>
    </row>
    <row r="42" spans="1:3">
      <c r="A42" s="4" t="s">
        <v>141</v>
      </c>
      <c r="B42" s="5" t="n">
        <v>12344</v>
      </c>
      <c r="C42" s="5" t="n">
        <v>164829</v>
      </c>
    </row>
    <row r="43" spans="1:3">
      <c r="A43" s="4" t="s">
        <v>142</v>
      </c>
      <c r="B43" s="5" t="n">
        <v>14181</v>
      </c>
      <c r="C43" s="5" t="n">
        <v>2400</v>
      </c>
    </row>
    <row r="44" spans="1:3">
      <c r="A44" s="3" t="s">
        <v>143</v>
      </c>
    </row>
    <row r="45" spans="1:3">
      <c r="A45" s="4" t="s">
        <v>144</v>
      </c>
      <c r="B45" s="6" t="n">
        <v>0</v>
      </c>
      <c r="C45" s="6" t="n">
        <v>9546068</v>
      </c>
    </row>
    <row r="46" spans="1:3">
      <c r="A46" s="4" t="s">
        <v>145</v>
      </c>
      <c r="B46" s="5" t="n">
        <v>0</v>
      </c>
      <c r="C46" s="5" t="n">
        <v>20124000</v>
      </c>
    </row>
    <row r="47" spans="1:3">
      <c r="A47" s="4" t="s">
        <v>146</v>
      </c>
      <c r="B47" s="6" t="n">
        <v>0</v>
      </c>
      <c r="C47" s="6" t="n">
        <v>1440000</v>
      </c>
    </row>
    <row r="48" spans="1:3">
      <c r="A48" s="4" t="s">
        <v>147</v>
      </c>
      <c r="B48" s="6" t="n">
        <v>0</v>
      </c>
      <c r="C48" s="6" t="n">
        <v>34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5"/>
    <col customWidth="1" max="6" min="6" width="12"/>
  </cols>
  <sheetData>
    <row r="1" spans="1:6">
      <c r="A1" s="1" t="s">
        <v>148</v>
      </c>
      <c r="B1" s="2" t="s">
        <v>149</v>
      </c>
      <c r="C1" s="2" t="s">
        <v>150</v>
      </c>
      <c r="D1" s="2" t="s">
        <v>151</v>
      </c>
      <c r="E1" s="2" t="s">
        <v>152</v>
      </c>
      <c r="F1" s="2" t="s">
        <v>153</v>
      </c>
    </row>
    <row r="2" spans="1:6">
      <c r="A2" s="4" t="s">
        <v>154</v>
      </c>
      <c r="B2" s="6" t="n">
        <v>40561882</v>
      </c>
      <c r="C2" s="6" t="n">
        <v>703567</v>
      </c>
      <c r="D2" s="6" t="n">
        <v>-48205690</v>
      </c>
      <c r="F2" s="6" t="n">
        <v>-6940241</v>
      </c>
    </row>
    <row r="3" spans="1:6">
      <c r="A3" s="4" t="s">
        <v>155</v>
      </c>
      <c r="B3" s="5" t="n">
        <v>21850185</v>
      </c>
    </row>
    <row r="4" spans="1:6">
      <c r="A4" s="4" t="s">
        <v>156</v>
      </c>
      <c r="B4" s="6" t="n">
        <v>-40165982</v>
      </c>
      <c r="C4" s="5" t="n">
        <v>50407050</v>
      </c>
      <c r="E4" s="6" t="n">
        <v>20124000</v>
      </c>
      <c r="F4" s="5" t="n">
        <v>30365068</v>
      </c>
    </row>
    <row r="5" spans="1:6">
      <c r="A5" s="4" t="s">
        <v>157</v>
      </c>
      <c r="B5" s="5" t="n">
        <v>25800186</v>
      </c>
      <c r="E5" s="5" t="n">
        <v>2012400</v>
      </c>
    </row>
    <row r="6" spans="1:6">
      <c r="A6" s="4" t="s">
        <v>158</v>
      </c>
      <c r="B6" s="6" t="n">
        <v>-347500</v>
      </c>
      <c r="F6" s="5" t="n">
        <v>-347500</v>
      </c>
    </row>
    <row r="7" spans="1:6">
      <c r="A7" s="4" t="s">
        <v>159</v>
      </c>
      <c r="B7" s="5" t="n">
        <v>750000</v>
      </c>
    </row>
    <row r="8" spans="1:6">
      <c r="A8" s="4" t="s">
        <v>160</v>
      </c>
      <c r="C8" s="5" t="n">
        <v>1440000</v>
      </c>
      <c r="F8" s="5" t="n">
        <v>1440000</v>
      </c>
    </row>
    <row r="9" spans="1:6">
      <c r="A9" s="4" t="s">
        <v>161</v>
      </c>
      <c r="D9" s="5" t="n">
        <v>-233492</v>
      </c>
      <c r="F9" s="5" t="n">
        <v>-233492</v>
      </c>
    </row>
    <row r="10" spans="1:6">
      <c r="A10" s="4" t="s">
        <v>162</v>
      </c>
      <c r="B10" s="5" t="n">
        <v>0</v>
      </c>
    </row>
    <row r="11" spans="1:6">
      <c r="A11" s="4" t="s">
        <v>102</v>
      </c>
      <c r="D11" s="5" t="n">
        <v>-20774316</v>
      </c>
      <c r="F11" s="5" t="n">
        <v>-20774316</v>
      </c>
    </row>
    <row r="12" spans="1:6">
      <c r="A12" s="4" t="s">
        <v>163</v>
      </c>
      <c r="B12" s="6" t="n">
        <v>48400</v>
      </c>
      <c r="C12" s="5" t="n">
        <v>52550617</v>
      </c>
      <c r="D12" s="5" t="n">
        <v>-69213498</v>
      </c>
      <c r="E12" s="6" t="n">
        <v>20124000</v>
      </c>
      <c r="F12" s="5" t="n">
        <v>3509519</v>
      </c>
    </row>
    <row r="13" spans="1:6">
      <c r="A13" s="4" t="s">
        <v>164</v>
      </c>
      <c r="B13" s="5" t="n">
        <v>48400371</v>
      </c>
      <c r="E13" s="5" t="n">
        <v>2012400</v>
      </c>
    </row>
    <row r="14" spans="1:6">
      <c r="A14" s="4" t="s">
        <v>165</v>
      </c>
      <c r="B14" s="6" t="n">
        <v>48400</v>
      </c>
      <c r="C14" s="5" t="n">
        <v>51110617</v>
      </c>
      <c r="D14" s="5" t="n">
        <v>-49897294</v>
      </c>
      <c r="E14" s="6" t="n">
        <v>20124000</v>
      </c>
      <c r="F14" s="5" t="n">
        <v>21385723</v>
      </c>
    </row>
    <row r="15" spans="1:6">
      <c r="A15" s="4" t="s">
        <v>166</v>
      </c>
      <c r="B15" s="5" t="n">
        <v>48400371</v>
      </c>
      <c r="E15" s="5" t="n">
        <v>2012400</v>
      </c>
    </row>
    <row r="16" spans="1:6">
      <c r="A16" s="4" t="s">
        <v>160</v>
      </c>
      <c r="C16" s="5" t="n">
        <v>1440000</v>
      </c>
      <c r="F16" s="5" t="n">
        <v>1440000</v>
      </c>
    </row>
    <row r="17" spans="1:6">
      <c r="A17" s="4" t="s">
        <v>161</v>
      </c>
      <c r="D17" s="5" t="n">
        <v>-175601</v>
      </c>
      <c r="F17" s="5" t="n">
        <v>-175601</v>
      </c>
    </row>
    <row r="18" spans="1:6">
      <c r="A18" s="4" t="s">
        <v>102</v>
      </c>
      <c r="D18" s="5" t="n">
        <v>-19140603</v>
      </c>
      <c r="F18" s="5" t="n">
        <v>-19140603</v>
      </c>
    </row>
    <row r="19" spans="1:6">
      <c r="A19" s="4" t="s">
        <v>163</v>
      </c>
      <c r="B19" s="6" t="n">
        <v>48400</v>
      </c>
      <c r="C19" s="5" t="n">
        <v>52550617</v>
      </c>
      <c r="D19" s="5" t="n">
        <v>-69213498</v>
      </c>
      <c r="E19" s="6" t="n">
        <v>20124000</v>
      </c>
      <c r="F19" s="5" t="n">
        <v>3509519</v>
      </c>
    </row>
    <row r="20" spans="1:6">
      <c r="A20" s="4" t="s">
        <v>164</v>
      </c>
      <c r="B20" s="5" t="n">
        <v>48400371</v>
      </c>
      <c r="E20" s="5" t="n">
        <v>2012400</v>
      </c>
    </row>
    <row r="21" spans="1:6">
      <c r="A21" s="4" t="s">
        <v>167</v>
      </c>
      <c r="B21" s="6" t="n">
        <v>49421</v>
      </c>
      <c r="C21" s="5" t="n">
        <v>53023350</v>
      </c>
      <c r="D21" s="5" t="n">
        <v>-72304630</v>
      </c>
      <c r="E21" s="6" t="n">
        <v>20718613</v>
      </c>
      <c r="F21" s="5" t="n">
        <v>1486754</v>
      </c>
    </row>
    <row r="22" spans="1:6">
      <c r="A22" s="4" t="s">
        <v>168</v>
      </c>
      <c r="B22" s="5" t="n">
        <v>49421387</v>
      </c>
      <c r="E22" s="5" t="n">
        <v>2071861</v>
      </c>
    </row>
    <row r="23" spans="1:6">
      <c r="A23" s="4" t="s">
        <v>161</v>
      </c>
      <c r="D23" s="5" t="n">
        <v>-361143</v>
      </c>
      <c r="E23" s="6" t="n">
        <v>361143</v>
      </c>
    </row>
    <row r="24" spans="1:6">
      <c r="A24" s="4" t="s">
        <v>162</v>
      </c>
      <c r="E24" s="5" t="n">
        <v>36115</v>
      </c>
    </row>
    <row r="25" spans="1:6">
      <c r="A25" s="4" t="s">
        <v>102</v>
      </c>
      <c r="D25" s="5" t="n">
        <v>-3104674</v>
      </c>
      <c r="F25" s="5" t="n">
        <v>-3104674</v>
      </c>
    </row>
    <row r="26" spans="1:6">
      <c r="A26" s="4" t="s">
        <v>169</v>
      </c>
      <c r="B26" s="6" t="n">
        <v>50804</v>
      </c>
      <c r="C26" s="5" t="n">
        <v>53370890</v>
      </c>
      <c r="D26" s="5" t="n">
        <v>-75770447</v>
      </c>
      <c r="E26" s="6" t="n">
        <v>21079756</v>
      </c>
      <c r="F26" s="5" t="n">
        <v>-1268997</v>
      </c>
    </row>
    <row r="27" spans="1:6">
      <c r="A27" s="4" t="s">
        <v>170</v>
      </c>
      <c r="B27" s="5" t="n">
        <v>50804608</v>
      </c>
      <c r="E27" s="5" t="n">
        <v>2107976</v>
      </c>
    </row>
    <row r="28" spans="1:6">
      <c r="A28" s="3" t="s">
        <v>171</v>
      </c>
    </row>
    <row r="29" spans="1:6">
      <c r="A29" s="4" t="s">
        <v>172</v>
      </c>
      <c r="B29" s="6" t="n">
        <v>1383</v>
      </c>
      <c r="C29" s="5" t="n">
        <v>347540</v>
      </c>
      <c r="F29" s="6" t="n">
        <v>348923</v>
      </c>
    </row>
    <row r="30" spans="1:6">
      <c r="A30" s="4" t="s">
        <v>173</v>
      </c>
      <c r="B30" s="5" t="n">
        <v>1383221</v>
      </c>
      <c r="F30" s="5" t="n">
        <v>1383221</v>
      </c>
    </row>
    <row r="31" spans="1:6">
      <c r="A31" s="4" t="s">
        <v>174</v>
      </c>
      <c r="B31" s="6" t="n">
        <v>50411</v>
      </c>
      <c r="C31" s="5" t="n">
        <v>53262368</v>
      </c>
      <c r="D31" s="5" t="n">
        <v>-75104161</v>
      </c>
      <c r="E31" s="6" t="n">
        <v>20897407</v>
      </c>
      <c r="F31" s="6" t="n">
        <v>-893975</v>
      </c>
    </row>
    <row r="32" spans="1:6">
      <c r="A32" s="4" t="s">
        <v>175</v>
      </c>
      <c r="B32" s="5" t="n">
        <v>50411353</v>
      </c>
      <c r="E32" s="5" t="n">
        <v>2089741</v>
      </c>
    </row>
    <row r="33" spans="1:6">
      <c r="A33" s="4" t="s">
        <v>161</v>
      </c>
      <c r="D33" s="5" t="n">
        <v>-182349</v>
      </c>
      <c r="E33" s="6" t="n">
        <v>182349</v>
      </c>
    </row>
    <row r="34" spans="1:6">
      <c r="A34" s="4" t="s">
        <v>162</v>
      </c>
      <c r="B34" s="5" t="n">
        <v>0</v>
      </c>
      <c r="E34" s="5" t="n">
        <v>18235</v>
      </c>
    </row>
    <row r="35" spans="1:6">
      <c r="A35" s="4" t="s">
        <v>102</v>
      </c>
      <c r="D35" s="5" t="n">
        <v>-467491</v>
      </c>
      <c r="F35" s="5" t="n">
        <v>-467491</v>
      </c>
    </row>
    <row r="36" spans="1:6">
      <c r="A36" s="4" t="s">
        <v>169</v>
      </c>
      <c r="B36" s="6" t="n">
        <v>50804</v>
      </c>
      <c r="C36" s="5" t="n">
        <v>53370890</v>
      </c>
      <c r="D36" s="5" t="n">
        <v>-75770447</v>
      </c>
      <c r="E36" s="6" t="n">
        <v>21079756</v>
      </c>
      <c r="F36" s="5" t="n">
        <v>-1268997</v>
      </c>
    </row>
    <row r="37" spans="1:6">
      <c r="A37" s="4" t="s">
        <v>170</v>
      </c>
      <c r="B37" s="5" t="n">
        <v>50804608</v>
      </c>
      <c r="E37" s="5" t="n">
        <v>2107976</v>
      </c>
    </row>
    <row r="38" spans="1:6">
      <c r="A38" s="3" t="s">
        <v>171</v>
      </c>
    </row>
    <row r="39" spans="1:6">
      <c r="A39" s="4" t="s">
        <v>172</v>
      </c>
      <c r="B39" s="6" t="n">
        <v>393</v>
      </c>
      <c r="C39" s="6" t="n">
        <v>108522</v>
      </c>
      <c r="F39" s="5" t="n">
        <v>108915</v>
      </c>
    </row>
    <row r="40" spans="1:6">
      <c r="A40" s="4" t="s">
        <v>173</v>
      </c>
      <c r="B40" s="5" t="n">
        <v>393255</v>
      </c>
    </row>
    <row r="41" spans="1:6">
      <c r="A41" s="4" t="s">
        <v>176</v>
      </c>
      <c r="D41" s="6" t="n">
        <v>-16446</v>
      </c>
      <c r="F41" s="6" t="n">
        <v>-16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8:08:00Z</dcterms:created>
  <dcterms:modified xmlns:dcterms="http://purl.org/dc/terms/" xmlns:xsi="http://www.w3.org/2001/XMLSchema-instance" xsi:type="dcterms:W3CDTF">2019-08-14T08:08:00Z</dcterms:modified>
</cp:coreProperties>
</file>